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ong-Term Debt" sheetId="11" state="visible" r:id="rId11"/>
    <sheet xmlns:r="http://schemas.openxmlformats.org/officeDocument/2006/relationships" name="Stock-Based Compensation" sheetId="12" state="visible" r:id="rId12"/>
    <sheet xmlns:r="http://schemas.openxmlformats.org/officeDocument/2006/relationships" name="Net Loss Per Share Attributable" sheetId="13" state="visible" r:id="rId13"/>
    <sheet xmlns:r="http://schemas.openxmlformats.org/officeDocument/2006/relationships" name="Related Party Transac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Long-Term Debt (Tables)" sheetId="21" state="visible" r:id="rId21"/>
    <sheet xmlns:r="http://schemas.openxmlformats.org/officeDocument/2006/relationships" name="Stock-Based Compensation (Table" sheetId="22" state="visible" r:id="rId22"/>
    <sheet xmlns:r="http://schemas.openxmlformats.org/officeDocument/2006/relationships" name="Net Loss Per Share Attributab_2" sheetId="23" state="visible" r:id="rId23"/>
    <sheet xmlns:r="http://schemas.openxmlformats.org/officeDocument/2006/relationships" name="Commitments and Contingencies (" sheetId="24" state="visible" r:id="rId24"/>
    <sheet xmlns:r="http://schemas.openxmlformats.org/officeDocument/2006/relationships" name="Organization and Summary of S_3" sheetId="25" state="visible" r:id="rId25"/>
    <sheet xmlns:r="http://schemas.openxmlformats.org/officeDocument/2006/relationships" name="Fair Value Measurements - Sched" sheetId="26" state="visible" r:id="rId26"/>
    <sheet xmlns:r="http://schemas.openxmlformats.org/officeDocument/2006/relationships" name="Fair Value Measurements - Addit" sheetId="27" state="visible" r:id="rId27"/>
    <sheet xmlns:r="http://schemas.openxmlformats.org/officeDocument/2006/relationships" name="Balance Sheet Components - Addi" sheetId="28" state="visible" r:id="rId28"/>
    <sheet xmlns:r="http://schemas.openxmlformats.org/officeDocument/2006/relationships" name="Balance Sheet Components - Sche" sheetId="29" state="visible" r:id="rId29"/>
    <sheet xmlns:r="http://schemas.openxmlformats.org/officeDocument/2006/relationships" name="Long-Term Debt - Additional Inf" sheetId="30" state="visible" r:id="rId30"/>
    <sheet xmlns:r="http://schemas.openxmlformats.org/officeDocument/2006/relationships" name="Long-Term Debt - Summary of Fut" sheetId="31" state="visible" r:id="rId31"/>
    <sheet xmlns:r="http://schemas.openxmlformats.org/officeDocument/2006/relationships" name="Stock-Based Compensation - Sche"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Net Loss Per Share Attributab_3" sheetId="35" state="visible" r:id="rId35"/>
    <sheet xmlns:r="http://schemas.openxmlformats.org/officeDocument/2006/relationships" name="Net Loss Per Share Attributab_4" sheetId="36" state="visible" r:id="rId36"/>
    <sheet xmlns:r="http://schemas.openxmlformats.org/officeDocument/2006/relationships" name="Related Party Transactions - Ad"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Income Taxes - Additional Info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Satsuma Pharmaceuticals, Inc.</t>
        </is>
      </c>
    </row>
    <row r="10">
      <c r="A10" s="4" t="inlineStr">
        <is>
          <t>Entity Central Index Key</t>
        </is>
      </c>
      <c r="B10" s="4" t="inlineStr">
        <is>
          <t>000169283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041</t>
        </is>
      </c>
    </row>
    <row r="20">
      <c r="A20" s="4" t="inlineStr">
        <is>
          <t>Entity Incorporation, State or Country Code</t>
        </is>
      </c>
      <c r="B20" s="4" t="inlineStr">
        <is>
          <t>DE</t>
        </is>
      </c>
    </row>
    <row r="21">
      <c r="A21" s="4" t="inlineStr">
        <is>
          <t>Entity Tax Identification Number</t>
        </is>
      </c>
      <c r="B21" s="4" t="inlineStr">
        <is>
          <t>81-3039831</t>
        </is>
      </c>
    </row>
    <row r="22">
      <c r="A22" s="4" t="inlineStr">
        <is>
          <t>Entity Address, Address Line One</t>
        </is>
      </c>
      <c r="B22" s="4" t="inlineStr">
        <is>
          <t>400 Oyster Point Boulevard</t>
        </is>
      </c>
    </row>
    <row r="23">
      <c r="A23" s="4" t="inlineStr">
        <is>
          <t>Entity Address, Address Line Two</t>
        </is>
      </c>
      <c r="B23" s="4" t="inlineStr">
        <is>
          <t>Suite 221</t>
        </is>
      </c>
    </row>
    <row r="24">
      <c r="A24" s="4" t="inlineStr">
        <is>
          <t>Entity Address, City or Town</t>
        </is>
      </c>
      <c r="B24" s="4" t="inlineStr">
        <is>
          <t>South San Francisco</t>
        </is>
      </c>
    </row>
    <row r="25">
      <c r="A25" s="4" t="inlineStr">
        <is>
          <t>Entity Address, State or Province</t>
        </is>
      </c>
      <c r="B25" s="4" t="inlineStr">
        <is>
          <t>CA</t>
        </is>
      </c>
    </row>
    <row r="26">
      <c r="A26" s="4" t="inlineStr">
        <is>
          <t>Entity Address, Postal Zip Code</t>
        </is>
      </c>
      <c r="B26" s="4" t="inlineStr">
        <is>
          <t>94080</t>
        </is>
      </c>
    </row>
    <row r="27">
      <c r="A27" s="4" t="inlineStr">
        <is>
          <t>City Area Code</t>
        </is>
      </c>
      <c r="B27" s="4" t="inlineStr">
        <is>
          <t>650</t>
        </is>
      </c>
    </row>
    <row r="28">
      <c r="A28" s="4" t="inlineStr">
        <is>
          <t>Local Phone Number</t>
        </is>
      </c>
      <c r="B28" s="4" t="inlineStr">
        <is>
          <t>410-32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001</t>
        </is>
      </c>
    </row>
    <row r="32">
      <c r="A32" s="4" t="inlineStr">
        <is>
          <t>Trading Symbol</t>
        </is>
      </c>
      <c r="B32" s="4" t="inlineStr">
        <is>
          <t>STSA</t>
        </is>
      </c>
    </row>
    <row r="33">
      <c r="A33" s="4" t="inlineStr">
        <is>
          <t>Security Exchange Name</t>
        </is>
      </c>
      <c r="B33" s="4" t="inlineStr">
        <is>
          <t>NASDAQ</t>
        </is>
      </c>
    </row>
    <row r="34">
      <c r="A34" s="4" t="inlineStr">
        <is>
          <t>Entity Common Stock, Shares Outstanding</t>
        </is>
      </c>
      <c r="C34" s="5" t="n">
        <v>31545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3.
Balance Sheet Components Property and Equipment, Net Depreciation is computed using the straight-line method. Depreciation expense was $0.1 million and $0.1 million for the three months ended March 31, 2022 and 2021, respectively. Accumulated depreciation as of , 2022 and December 31, 2021 was $0.7 million and $0.6 million, respectively. Accrued and Other Current Liabilities Accrued and other current liabilities consisted of the following (in thousands):
March 31,
December 31,
2022
2021
Accrued salaries and benefits
$
919
$
2,117
Accrued research and development expenses
2,728
3,396
Accrued professional services
364
361
Other
56
69
Total
$
4,067
$
5,9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4 .
Long-Term Debt On October 26, 2018, the Company entered into a Loan and Security Agreement (the “Loan Agreement”) with Silicon Valley Bank. The Loan Agreement provides for loan advances of up to $10.0 million. The first advance (the “Term A Loan”) of $5.0 million was available for draw down by the Company as of the effective date of the Loan Agreement. The remaining $5.0 million under the facility was never drawn down and is no longer available for draw. Interest on the loan advances is payable monthly at a floating per annum rate equal to the greater of 1.5% above the prime rate or 6.5%. Upon the occurrence of an event of default, interest will increase to 5.0% above the rate that is otherwise applicable. The maturity date of the loan advances is May 1, 2022. The effective interest rate of the Term Loan approximates its stated interest rates. As of March 31, 2021, the future contractual maturities of debt by fiscal year are as follows (in thousands):
2022 (remaining nine months)
$
333
Total future maturities of debt
$
333
As of March 31, 2022, the term loan advances, net of debt discount and debt issuance costs, were $0.6 million and are included in current portion of long-term debt on the Company’s condensed balance sheet. The Company accreted the final payment due at maturity using the effective interest rate method. The accrued liabilities related to the accretion of the final payment were $0.2 million as of March 31, 2022 and $0.2 million as of December 31, 2021 and were included in the current portion of long-term debt on the Company’s condensed balance she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5. Stock-Based Compensation A summary of stock option activity for the three months ended March 31, 2022 is set forth below:
Outstanding Options
Shares Available for Grant
Number of Shares
Weighted Average Exercise Price
Weighted- Average Remaining Contractual Term (Years)
Balance, January 1, 2022
1,493,893
3,202,588
$
9.14
7.73
Additional shares authorized
1,261,822
Options granted
(63,000
)
63,000
$
4.36
9.88
Options cancelled
50,685
(50,685
)
$
9.28
Balance, March 31, 2022
2,743,400
3,214,903
$
9.04
7.65
Exercisable as of March 31, 2022
1,784,053
$
8.46
7.09
Vested and expected to vest, March 31, 2022
3,214,903
$
9.04
7.65
The weighted-average grant-date fair value of options granted during the three months ended March 31, 2022 and 2021 was $3.42 and $4.16 per share, respectively. As of March 31, 2022, the total unrecognized stock-based compensation expense for stock options was $8.6 million, which is expected to be recognized over a weighted-average period of 2.0 years. The total fair value of options vested for the three months ended March 31, 2022 and 2021 was $1.2 million and $2.9 million, respectively. 2019 Share Purchase Plan In September 2019, the Company adopted the 2019 Employee Share Purchase Plan (“ESPP”), which became effective on the day of effectiveness of the Company’s registration statement on Form S-1 filed in connection with its IPO . As of March 31, 2022, 792,731 shares under the ESPP remain available for purchase. The offering period and purchase period is determined by the board of directors (the “Board”). The Board authorized a new offering period of six months beginning December 16, 2021 through June 15, 2022. Stock-Based Compensation Expense Total stock-based compensation expense recorded related to options granted to employees and non-employees was as follows (in thousands):
Three Months March 31,
2022
2021
Research and development
$
436
$
444
General and administrative
803
1,025
$
1,239
$
1,4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6 .
Net Loss Per Share Attributable to Common Stockholders The following table sets forth the computation of basic and diluted net loss per share attributable to common stockholders (in thousands, except share and per share data):
Three Months Ended March 31,
2022
2021
Numerator:
Net loss attributable to common stockholders
$
(15,517
)
$
(10,457
)
Denominator:
Weighted-average shares used in computing net loss per share attributable to common stockholders, basic and diluted
31,545,564
21,975,407
Net loss per share attributable to common stockholders, basic and diluted
$
(0.49
)
$
(0.48
) The following outstanding shares of potentially dilutive securities were excluded from the computation of diluted net loss per share attributable to common stockholders for the period presented because including them would have been antidilutive:
March 31,
2022
2021
Options to purchase common stock
3,214,903
3,157,527
Shares committed under ESPP
28,746
—
Total
3,243,649
3,157,5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2</t>
        </is>
      </c>
    </row>
    <row r="3">
      <c r="A3" s="3" t="inlineStr">
        <is>
          <t>Related Party Transactions [Abstract]</t>
        </is>
      </c>
    </row>
    <row r="4">
      <c r="A4" s="4" t="inlineStr">
        <is>
          <t>Related Party Transactions</t>
        </is>
      </c>
      <c r="B4" s="4" t="inlineStr">
        <is>
          <t>7 .
Related Party Transactions Two existing stockholders of the Company that are affiliated with directors of the Company purchased a total of 2,464,788 shares of the Company’s common stock, with an aggregate purchase price of $14.0 million, in the Private Plac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
Commitments and Contingencies Operating Leases Rent expense for the three months ended March 31, 2021 was $0.1 million. Operating lease cost consists of the following (in thousands):
Three Months Ended
March 31, 2022
Operating lease cost
$
39
Short-term lease cost
33
Total lease cost
$
72
Future minimum lease payments under non-cancelable operating leases as of December 31, 2021 were as follows (in thousands):
Operating Leases
2022
$
201
Total minimum lease payments
$
201
The maturities of operating lease liabilities as of March 31, 2022 are as follows (in thousands):
March 31, 2022
2022 (remaining nine months)
$
106
2023
141
Total undiscounted lease payments
247
Less: imputed interest
7
Total operating lease liability
240
Less: current portion
136
Operating lease liability, net of current portion
$
104
As of March 31, 2022, the remaining term for the operating lease in North Carolina was 1.3 years, and the discount rate used to measure the lease liability for such operating lease upon recognition was 4.9%. During the three months ended March 31, 2022, cash paid for amounts included in operating lease liabilities of less than $0.1 million was included in cash flows from operating activities on the condens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
Income Taxes For the three months ended March 31, 2022 and 2021, the Company did not record an income tax provision. The U.S. federal and California deferred tax assets generated from the Company’s net operating losses have been fully reserved, as the Company believes it is more likely than not the benefit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 0 .
Subsequent Events For the purposes of the unaudited interim condensed financial statements as of March 31, 2022 and for the three months ended, the Company has evaluated the subsequent events through May 10, 2022, the date the unaudited interim condensed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Accounting Policies [Abstract]</t>
        </is>
      </c>
    </row>
    <row r="4">
      <c r="A4" s="4" t="inlineStr">
        <is>
          <t>Description of the Business</t>
        </is>
      </c>
      <c r="B4" s="4" t="inlineStr">
        <is>
          <t>Description of the Business Satsuma Pharmaceuticals, Inc. (the “Company”) is a clinical-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t>
        </is>
      </c>
    </row>
    <row r="5">
      <c r="A5" s="4" t="inlineStr">
        <is>
          <t>Private Placement</t>
        </is>
      </c>
      <c r="B5" s="4" t="inlineStr">
        <is>
          <t>Private Placement In February 2021, the Company entered into a Securities Purchase Agreement with certain purchasers, pursuant to which the Company agreed to sell and issue to certain purchasers an aggregate of 14,084,507 shares of its common stock at a per share purchase price of $5.68, the closing price of its common stock on the Nasdaq Global Market on February 26, 2021, for gross proceeds of $80.0 million (“Private Placement”). The Private Placement closed in March 2021 and the Company received $75.2 million in net proceeds after deducting commissions and offering expenses.</t>
        </is>
      </c>
    </row>
    <row r="6">
      <c r="A6" s="4" t="inlineStr">
        <is>
          <t>Liquidity</t>
        </is>
      </c>
      <c r="B6" s="4" t="inlineStr">
        <is>
          <t>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contract research organizations (“CROs”), compliance with government regulations and the need to obtain additional financing to fund operations. STS101 is an investigational product candidate that will require additional clinical development prior to any submission for regulatory approval and commercialization, if approved. These efforts require significant amounts of additional capital, adequate personnel, infrastructure, and extensive compliance and reporting. The Company has incurred significant losses and negative cash flows from operations in all periods since its inception and had an accumulated deficit of $157.3 million as of March 31, 2022. The Company has historically financed its operations primarily through its initial public offering (“IPO”), and private placements of its equity securities and borrowings under its long-term debt facility.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or raise additional capital to support its operations would have a material adverse effect on the Company’s ability to achieve its intended business objectives. As of March 31, 2022, the Company had cash, cash equivalents and marketable securities of $80.6 million. The Company’s management believes that the Company’s current cash, cash equivalents and marketable securities will be sufficient to fund its planned operations for at least 12 months from the date of the issuance of these unaudited interim condensed financial statements as of and for the three months ended March 31, 2022.</t>
        </is>
      </c>
    </row>
    <row r="7">
      <c r="A7" s="4" t="inlineStr">
        <is>
          <t>Basis of Presentation</t>
        </is>
      </c>
      <c r="B7" s="4" t="inlineStr">
        <is>
          <t>Basis of Presentation The unaudited interim condensed financial statements and accompanying notes have been prepared in accordance with U.S. generally accepted accounting principles (“U.S. GAAP”) , as defined by the Financial Accounting Standards Board, or the FASB</t>
        </is>
      </c>
    </row>
    <row r="8">
      <c r="A8" s="4" t="inlineStr">
        <is>
          <t>Unaudited Interim Financial Information</t>
        </is>
      </c>
      <c r="B8" s="4" t="inlineStr">
        <is>
          <t>Unaudited Interim Financial Information The accompanying condensed balance sheet as of March 31, 2022, the condensed statements of operations and comprehensive loss, the condensed statements of stockholders’ equity and the condensed statements of cash flows for the three months ended March 31, 2022 and 2021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2 and the results of its operations and its cash flows for the three months ended March 31, 2022 and 2021. The financial data and other information disclosed in these notes related to the three months ended March 31, 2022 and 2021 are also unaudited. The results for the three months ended March 31, 2022 are not necessarily indicative of results to be expected for the year ending December 31, 2022, any other interim periods, or any future year or period. The balance sheet as of December 31, 20 2 1 included herein was derived from the audited financial statements as of that date. Certain disclosures have been condensed or omitted from the unaudited interim condensed financial statements. The accompanying interim unaudited condensed financial statements should be read in conjunction with the audited financial statements and the related notes thereto for the year ended December 31, 2021, which are included in the Company’s Annual Report on Form 10-K for the fiscal year ended December 31, 2021 filed with the Securities and Exchange Commission, or the SEC, on March 15, 2022.</t>
        </is>
      </c>
    </row>
    <row r="9">
      <c r="A9" s="4" t="inlineStr">
        <is>
          <t>Use of Estimates</t>
        </is>
      </c>
      <c r="B9" s="4" t="inlineStr">
        <is>
          <t>Use of Estimates The preparation of unaudited interim condensed financial statements in conformity with U.S. GAAP requires management to make estimates and assumptions that affect the reported amounts of assets and liabilities and disclosure of contingent assets and liabilities at the date of the unaudited interim condensed financial statements and the reported amounts of income and expenses during the reporting period. Such estimates include the accrual of research and development expenses, useful lives of property and equipment and the fair value of stock-based awards. The Company evaluates its estimates and assumptions on an ongoing basis using historical experience and other factors, including the impact of the COVID-19 pandemic which may delay the enrollment of subjects for our clinical trials and may disrupt our supply chain for development and manufacturing activities, and adjust those estimates and assumptions when facts and circumstances dictate. Actual results could differ materially from those estimates and assumptions.</t>
        </is>
      </c>
    </row>
    <row r="10">
      <c r="A10" s="4" t="inlineStr">
        <is>
          <t>Concentration of Credit Risk</t>
        </is>
      </c>
      <c r="B10" s="4" t="inlineStr">
        <is>
          <t>Concentration of Credit Risk The Company has no significant off-balance sheet concentrations of credit risk. Financial instruments that potentially subject the Company to a concentration of credit risk consist of cash, cash equivalents and marketable securities. Substantially all the Company’s cash is held by one financial institution that management believes to be of high credit quality. Such deposits may, at times, exceed federally insured limits. The Company invests its cash equivalents in marketable securities and money market funds. The Company has not experienced any credit losses on its deposits of cash or cash equivalents.</t>
        </is>
      </c>
    </row>
    <row r="11">
      <c r="A11" s="4" t="inlineStr">
        <is>
          <t>Leases</t>
        </is>
      </c>
      <c r="B11" s="4" t="inlineStr">
        <is>
          <t>Leases In February 2016, the FASB issued Accounting Standards Update No. 2016-02 (Topic 842) "Leases." Leases Leases (ASC 842): Targeted Improvements The reported results for the three months ended March 31, 2022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ROU") assets and operating lease liabilities. The Company elected the package of practical expedients, which permits the Company not to reassess prior conclusions about lease identification, lease classification and initial direct costs incurred. The Company also elected the practical expedient to combine lease and non-lease components when determining the ROU asset and lease liability, as well as the practical expedient to exclude leases with an initial term of 12 months or less. The primary effect of adopting this standard relates to the recognition of operating leases on the condensed balance sheets and providing additional disclosures about the Company’s leasing activities. The Company adopted ASC 842 effective January 1, 2022 using a modified retrospective method and did not restate comparative periods. The Company recognized ROU assets of $0.1 million and lease liabilities of $0.1 million for its operating leases as of January 1, 2022. The adoption of these ASUs did not have any impact on the condensed statements of operations and comprehensive loss and condensed statements of cash flows. See Note 8 for more information related to the Company’s lease obligations.</t>
        </is>
      </c>
    </row>
    <row r="12">
      <c r="A12" s="4" t="inlineStr">
        <is>
          <t>Recent Accounting Pronouncements</t>
        </is>
      </c>
      <c r="B12" s="4" t="inlineStr">
        <is>
          <t>Recent Accounting Pronouncements New Accounting Pronouncements Not Yet Adopted In June 2016, the FASB issued ASU No. 2016-13, Financial Instruments - Credit Losses (Topic 326) , to provide financial statement users with more useful information about expected credit losses, which was subsequently updated by ASU 2019-04, Codification Improvements to Topic 326, Financial Instrument - Credit Losses, Topic 815, Derivatives and Hedging, and Topic 825, Financial Instruments, and ASU 2019-05, Financial Instruments - Credit Losses (Topic 326): Targeted Transition Relief.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In November 2019, the FASB issued ASU No.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the new standard is effective for fiscal years beginning after December 15, 2022, and interim periods within that fiscal year. Early adoption is permitted. The Company is a SRC for fiscal year 20 21 . For the Company this standard is effective for fiscal years beginning after December 15, 2022, and interim periods within that fiscal year. The adoption of this standard is not expected to have a material impact on the Company’s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Measured and Recognized at Fair Value</t>
        </is>
      </c>
      <c r="B4" s="4" t="inlineStr">
        <is>
          <t>As of March 31, 2022, financial assets measured and recognized at fair value were as follows (in thousands):
Fair Value Measurements at March 31, 2022
Level 1
Level 2
Level 3
Total
Assets
U.S. government bonds
$
6,610
$
—
$
—
$
6,610
Foreign government agency bonds (1)
—
6,507
—
6,507
Corporate bonds
—
31,034
—
31,034
Asset backed securities
—
15,087
—
15,087
Marketable securities
6,610
52,628
—
59,238
Money market funds (2)
21,334
—
—
21,334
Total fair value of assets
$
27,944
$
52,628
$
—
$
80,572
(1)
Consists of short-term agency bonds of Asian Development Bank and International Bank for Reconstruction and Development.
(2)
Included in cash and cash equivalents on the balance sheet.
Fair Value Measurements at March 31, 2022
Amortized Cost
Gross Unrealized Gains
Gross Unrealized Losses
Estimate Fair Value
Assets
U.S. government bonds
$
6,640
$
—
$
(30
)
$
6,610
Foreign government agency bonds (1)
6,513
—
(6
)
6,507
Corporate bonds
31,085
—
(51
)
31,034
Asset backed securities
15,121
—
(34
)
15,087
Marketable securities
59,359
—
(121
)
59,238
Money market funds (2)
21,334
—
—
21,334
Total fair value of assets
$
80,693
$
—
$
(121
)
$
80,572
(1)
Consists of short-term agency bonds of Asian Development Bank and International Bank for Reconstruction and Development.
(2)
Included in cash and cash equivalents on the balance sheet. As of December 31, 2021, financial assets measured and recognized at fair value were as follows (in thousands):
Fair Value Measurements at December 31, 2021
Level 1
Level 2
Level 3
Total
Assets
U.S. government bonds
$
4,667
$
—
$
—
$
4,667
Foreign government agency bonds (1)
—
6,526
—
6,526
Corporate bonds
—
49,989
—
49,989
Asset backed securities
—
18,753
—
18,753
Marketable securities
4,667
75,268
—
79,935
Money market funds (2)
15,809
—
—
15,809
Total fair value of assets
$
20,476
$
75,268
$
—
$
95,744
(1)
Consists of short-term agency bonds of Asian Development Bank and International Bank for Reconstruction and Development.
(2)
Included in cash and cash equivalents on the balance sheet.
Fair Value Measurements at December 31, 2021
Amortized Cost
Gross Unrealized Gains
Gross Unrealized Losses
Estimate Fair Value
Assets
U.S. government bonds
$
4,670
$
—
$
(3
)
$
4,667
Foreign government agency bonds (1)
6,530
—
(4
)
6,526
Corporate bonds
50,008
—
(19
)
49,989
Asset backed securities
18,769
—
(16
)
18,753
Marketable securities
79,977
—
(42
)
79,935
Money market funds (2)
15,809
—
—
15,809
Total fair value of assets
$
95,786
$
—
$
(42
)
$
95,744
(1)
Consists of short-term agency bonds of Asian Development Bank and International Bank for Reconstruction and Development.
(2)
Included in cash and cash equivalents o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Assets</t>
        </is>
      </c>
    </row>
    <row r="3">
      <c r="A3" s="4" t="inlineStr">
        <is>
          <t>Cash and cash equivalents</t>
        </is>
      </c>
      <c r="B3" s="6" t="n">
        <v>21359</v>
      </c>
      <c r="C3" s="6" t="n">
        <v>15835</v>
      </c>
    </row>
    <row r="4">
      <c r="A4" s="4" t="inlineStr">
        <is>
          <t>Short-term marketable securities</t>
        </is>
      </c>
      <c r="B4" s="5" t="n">
        <v>57153</v>
      </c>
      <c r="C4" s="5" t="n">
        <v>77315</v>
      </c>
    </row>
    <row r="5">
      <c r="A5" s="4" t="inlineStr">
        <is>
          <t>Prepaid expenses and other current assets</t>
        </is>
      </c>
      <c r="B5" s="5" t="n">
        <v>5571</v>
      </c>
      <c r="C5" s="5" t="n">
        <v>6698</v>
      </c>
    </row>
    <row r="6">
      <c r="A6" s="4" t="inlineStr">
        <is>
          <t>Total current assets</t>
        </is>
      </c>
      <c r="B6" s="5" t="n">
        <v>84083</v>
      </c>
      <c r="C6" s="5" t="n">
        <v>99848</v>
      </c>
    </row>
    <row r="7">
      <c r="A7" s="4" t="inlineStr">
        <is>
          <t>Property and equipment, net</t>
        </is>
      </c>
      <c r="B7" s="5" t="n">
        <v>6739</v>
      </c>
      <c r="C7" s="5" t="n">
        <v>6792</v>
      </c>
    </row>
    <row r="8">
      <c r="A8" s="4" t="inlineStr">
        <is>
          <t>Operating lease right-of-use asset</t>
        </is>
      </c>
      <c r="B8" s="5" t="n">
        <v>244</v>
      </c>
    </row>
    <row r="9">
      <c r="A9" s="4" t="inlineStr">
        <is>
          <t>Long-term marketable securities</t>
        </is>
      </c>
      <c r="B9" s="5" t="n">
        <v>2085</v>
      </c>
      <c r="C9" s="5" t="n">
        <v>2620</v>
      </c>
    </row>
    <row r="10">
      <c r="A10" s="4" t="inlineStr">
        <is>
          <t>Other non-current assets</t>
        </is>
      </c>
      <c r="B10" s="5" t="n">
        <v>521</v>
      </c>
      <c r="C10" s="5" t="n">
        <v>572</v>
      </c>
    </row>
    <row r="11">
      <c r="A11" s="4" t="inlineStr">
        <is>
          <t>Total assets</t>
        </is>
      </c>
      <c r="B11" s="5" t="n">
        <v>93672</v>
      </c>
      <c r="C11" s="5" t="n">
        <v>109832</v>
      </c>
    </row>
    <row r="12">
      <c r="A12" s="3" t="inlineStr">
        <is>
          <t>Liabilities</t>
        </is>
      </c>
    </row>
    <row r="13">
      <c r="A13" s="4" t="inlineStr">
        <is>
          <t>Accounts payable</t>
        </is>
      </c>
      <c r="B13" s="5" t="n">
        <v>1799</v>
      </c>
      <c r="C13" s="5" t="n">
        <v>1469</v>
      </c>
    </row>
    <row r="14">
      <c r="A14" s="4" t="inlineStr">
        <is>
          <t>Accrued and other current liabilities</t>
        </is>
      </c>
      <c r="B14" s="5" t="n">
        <v>4067</v>
      </c>
      <c r="C14" s="5" t="n">
        <v>5943</v>
      </c>
    </row>
    <row r="15">
      <c r="A15" s="4" t="inlineStr">
        <is>
          <t>Operating lease liability</t>
        </is>
      </c>
      <c r="B15" s="5" t="n">
        <v>136</v>
      </c>
    </row>
    <row r="16">
      <c r="A16" s="4" t="inlineStr">
        <is>
          <t>Current portion of long-term debt</t>
        </is>
      </c>
      <c r="B16" s="5" t="n">
        <v>583</v>
      </c>
      <c r="C16" s="5" t="n">
        <v>1080</v>
      </c>
    </row>
    <row r="17">
      <c r="A17" s="4" t="inlineStr">
        <is>
          <t>Total current liabilities</t>
        </is>
      </c>
      <c r="B17" s="5" t="n">
        <v>6585</v>
      </c>
      <c r="C17" s="5" t="n">
        <v>8492</v>
      </c>
    </row>
    <row r="18">
      <c r="A18" s="4" t="inlineStr">
        <is>
          <t>Operating lease liability, net of current portion</t>
        </is>
      </c>
      <c r="B18" s="5" t="n">
        <v>104</v>
      </c>
    </row>
    <row r="19">
      <c r="A19" s="4" t="inlineStr">
        <is>
          <t>Total liabilities</t>
        </is>
      </c>
      <c r="B19" s="5" t="n">
        <v>6689</v>
      </c>
      <c r="C19" s="5" t="n">
        <v>8492</v>
      </c>
    </row>
    <row r="20">
      <c r="A20" s="4" t="inlineStr">
        <is>
          <t>Commitments and contingencies (Note 8)</t>
        </is>
      </c>
      <c r="B20" s="4" t="inlineStr">
        <is>
          <t xml:space="preserve"> </t>
        </is>
      </c>
      <c r="C20" s="4" t="inlineStr">
        <is>
          <t xml:space="preserve"> </t>
        </is>
      </c>
    </row>
    <row r="21">
      <c r="A21" s="3" t="inlineStr">
        <is>
          <t>Stockholders’ equity</t>
        </is>
      </c>
    </row>
    <row r="22">
      <c r="A22" s="4" t="inlineStr">
        <is>
          <t>Preferred stock, $0.0001 par value, 10,000,000 shares authorized as of March 31, 2022 and December 31, 2021; no shares issued and outstanding as of March 31, 2022 and December 31, 2021</t>
        </is>
      </c>
      <c r="B22" s="4" t="inlineStr">
        <is>
          <t xml:space="preserve"> </t>
        </is>
      </c>
      <c r="C22" s="4" t="inlineStr">
        <is>
          <t xml:space="preserve"> </t>
        </is>
      </c>
    </row>
    <row r="23">
      <c r="A23" s="4" t="inlineStr">
        <is>
          <t>Common stock, $0.0001 par value, 300,000,000 shares authorized as of March 31, 2022 and December 31, 2021; 31,545,564 shares issued and outstanding as of March 31, 2022 and December 31, 2021</t>
        </is>
      </c>
      <c r="B23" s="5" t="n">
        <v>3</v>
      </c>
      <c r="C23" s="5" t="n">
        <v>3</v>
      </c>
    </row>
    <row r="24">
      <c r="A24" s="4" t="inlineStr">
        <is>
          <t>Additional paid-in-capital</t>
        </is>
      </c>
      <c r="B24" s="5" t="n">
        <v>244354</v>
      </c>
      <c r="C24" s="5" t="n">
        <v>243115</v>
      </c>
    </row>
    <row r="25">
      <c r="A25" s="4" t="inlineStr">
        <is>
          <t>Accumulated other comprehensive loss</t>
        </is>
      </c>
      <c r="B25" s="5" t="n">
        <v>-121</v>
      </c>
      <c r="C25" s="5" t="n">
        <v>-42</v>
      </c>
    </row>
    <row r="26">
      <c r="A26" s="4" t="inlineStr">
        <is>
          <t>Accumulated deficit</t>
        </is>
      </c>
      <c r="B26" s="5" t="n">
        <v>-157253</v>
      </c>
      <c r="C26" s="5" t="n">
        <v>-141736</v>
      </c>
    </row>
    <row r="27">
      <c r="A27" s="4" t="inlineStr">
        <is>
          <t>Total stockholders’ equity</t>
        </is>
      </c>
      <c r="B27" s="5" t="n">
        <v>86983</v>
      </c>
      <c r="C27" s="5" t="n">
        <v>101340</v>
      </c>
    </row>
    <row r="28">
      <c r="A28" s="4" t="inlineStr">
        <is>
          <t>Total liabilities and stockholders’ equity</t>
        </is>
      </c>
      <c r="B28" s="6" t="n">
        <v>93672</v>
      </c>
      <c r="C28" s="6" t="n">
        <v>109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Accrued and Other Current Liabilities</t>
        </is>
      </c>
      <c r="B4" s="4" t="inlineStr">
        <is>
          <t>Accrued and other current liabilities consisted of the following (in thousands):
March 31,
December 31,
2022
2021
Accrued salaries and benefits
$
919
$
2,117
Accrued research and development expenses
2,728
3,396
Accrued professional services
364
361
Other
56
69
Total
$
4,067
$
5,9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Future Contractual Maturities of Debt</t>
        </is>
      </c>
      <c r="B4" s="4" t="inlineStr">
        <is>
          <t>As of March 31, 2021, the future contractual maturities of debt by fiscal year are as follows (in thousands):
2022 (remaining nine months)
$
333
Total future maturities of debt
$
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Stock Option Activity</t>
        </is>
      </c>
      <c r="B4" s="4" t="inlineStr">
        <is>
          <t>A summary of stock option activity for the three months ended March 31, 2022 is set forth below:
Outstanding Options
Shares Available for Grant
Number of Shares
Weighted Average Exercise Price
Weighted- Average Remaining Contractual Term (Years)
Balance, January 1, 2022
1,493,893
3,202,588
$
9.14
7.73
Additional shares authorized
1,261,822
Options granted
(63,000
)
63,000
$
4.36
9.88
Options cancelled
50,685
(50,685
)
$
9.28
Balance, March 31, 2022
2,743,400
3,214,903
$
9.04
7.65
Exercisable as of March 31, 2022
1,784,053
$
8.46
7.09
Vested and expected to vest, March 31, 2022
3,214,903
$
9.04
7.65</t>
        </is>
      </c>
    </row>
    <row r="5">
      <c r="A5" s="4" t="inlineStr">
        <is>
          <t>Summary of Stock Based Compensation Expense</t>
        </is>
      </c>
      <c r="B5" s="4" t="inlineStr">
        <is>
          <t>Total stock-based compensation expense recorded related to options granted to employees and non-employees was as follows (in thousands):
Three Months March 31,
2022
2021
Research and development
$
436
$
444
General and administrative
803
1,025
$
1,239
$
1,4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March 31,
2022
2021
Numerator:
Net loss attributable to common stockholders
$
(15,517
)
$
(10,457
)
Denominator:
Weighted-average shares used in computing net loss per share attributable to common stockholders, basic and diluted
31,545,564
21,975,407
Net loss per share attributable to common stockholders, basic and diluted
$
(0.49
)
$
(0.48
)</t>
        </is>
      </c>
    </row>
    <row r="5">
      <c r="A5" s="4" t="inlineStr">
        <is>
          <t>Schedule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 presented because including them would have been antidilutive:
March 31,
2022
2021
Options to purchase common stock
3,214,903
3,157,527
Shares committed under ESPP
28,746
—
Total
3,243,649
3,157,5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perating Lease Cost</t>
        </is>
      </c>
      <c r="B4" s="4" t="inlineStr">
        <is>
          <t>Operating lease cost consists of the following (in thousands):
Three Months Ended
March 31, 2022
Operating lease cost
$
39
Short-term lease cost
33
Total lease cost
$
72</t>
        </is>
      </c>
    </row>
    <row r="5">
      <c r="A5" s="4" t="inlineStr">
        <is>
          <t>Schedule of Future Minimum Lease Payments Under Non-cancelable Operating Leases</t>
        </is>
      </c>
      <c r="B5" s="4" t="inlineStr">
        <is>
          <t>Future minimum lease payments under non-cancelable operating leases as of December 31, 2021 were as follows (in thousands):
Operating Leases
2022
$
201
Total minimum lease payments
$
201
The maturities of operating lease liabilities as of March 31, 2022 are as follows (in thousands):
March 31, 2022
2022 (remaining nine months)
$
106
2023
141
Total undiscounted lease payments
247
Less: imputed interest
7
Total operating lease liability
240
Less: current portion
136
Operating lease liability, net of current portion
$
1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Organization and Summary of Significant Accounting Policies - Additional Information (Details) - USD ($) $ / shares in Units, $ in Thousands</t>
        </is>
      </c>
      <c r="B1" s="2" t="inlineStr">
        <is>
          <t>Feb. 26, 2021</t>
        </is>
      </c>
      <c r="C1" s="2" t="inlineStr">
        <is>
          <t>Mar. 31, 2021</t>
        </is>
      </c>
      <c r="D1" s="2" t="inlineStr">
        <is>
          <t>Mar. 31, 2021</t>
        </is>
      </c>
      <c r="E1" s="2" t="inlineStr">
        <is>
          <t>Mar. 31, 2022</t>
        </is>
      </c>
      <c r="F1" s="2" t="inlineStr">
        <is>
          <t>Jan. 01, 2022</t>
        </is>
      </c>
      <c r="G1" s="2" t="inlineStr">
        <is>
          <t>Dec. 31, 2021</t>
        </is>
      </c>
    </row>
    <row r="2">
      <c r="A2" s="3" t="inlineStr">
        <is>
          <t>Organization And Summary Of Significant Accounting Policies [Line Items]</t>
        </is>
      </c>
    </row>
    <row r="3">
      <c r="A3" s="4" t="inlineStr">
        <is>
          <t>Proceeds from private placement financing, net of issuance costs</t>
        </is>
      </c>
      <c r="D3" s="6" t="n">
        <v>75215</v>
      </c>
    </row>
    <row r="4">
      <c r="A4" s="4" t="inlineStr">
        <is>
          <t>Accumulated deficit</t>
        </is>
      </c>
      <c r="E4" s="6" t="n">
        <v>157253</v>
      </c>
      <c r="G4" s="6" t="n">
        <v>141736</v>
      </c>
    </row>
    <row r="5">
      <c r="A5" s="4" t="inlineStr">
        <is>
          <t>Cash, cash equivalents and marketable securities</t>
        </is>
      </c>
      <c r="E5" s="5" t="n">
        <v>80600</v>
      </c>
    </row>
    <row r="6">
      <c r="A6" s="4" t="inlineStr">
        <is>
          <t>Operating lease right-of-use asset</t>
        </is>
      </c>
      <c r="E6" s="5" t="n">
        <v>244</v>
      </c>
    </row>
    <row r="7">
      <c r="A7" s="4" t="inlineStr">
        <is>
          <t>Operating lease, liability</t>
        </is>
      </c>
      <c r="E7" s="6" t="n">
        <v>240</v>
      </c>
    </row>
    <row r="8">
      <c r="A8" s="4" t="inlineStr">
        <is>
          <t>ASU 2016-02</t>
        </is>
      </c>
    </row>
    <row r="9">
      <c r="A9" s="3" t="inlineStr">
        <is>
          <t>Organization And Summary Of Significant Accounting Policies [Line Items]</t>
        </is>
      </c>
    </row>
    <row r="10">
      <c r="A10" s="4" t="inlineStr">
        <is>
          <t>Change in accounting principle, ASU, adopted [true false]</t>
        </is>
      </c>
      <c r="E10" s="4" t="inlineStr">
        <is>
          <t>true</t>
        </is>
      </c>
    </row>
    <row r="11">
      <c r="A11" s="4" t="inlineStr">
        <is>
          <t>Change in accounting principle, ASU, adoption date</t>
        </is>
      </c>
      <c r="E11" s="4" t="inlineStr">
        <is>
          <t>Jan. 1,
		2022</t>
        </is>
      </c>
    </row>
    <row r="12">
      <c r="A12" s="4" t="inlineStr">
        <is>
          <t>Change in accounting principle, ASU, immaterial effect [true false]</t>
        </is>
      </c>
      <c r="E12" s="4" t="inlineStr">
        <is>
          <t>true</t>
        </is>
      </c>
    </row>
    <row r="13">
      <c r="A13" s="4" t="inlineStr">
        <is>
          <t>Operating lease right-of-use asset</t>
        </is>
      </c>
      <c r="F13" s="6" t="n">
        <v>100</v>
      </c>
    </row>
    <row r="14">
      <c r="A14" s="4" t="inlineStr">
        <is>
          <t>Operating lease, liability</t>
        </is>
      </c>
      <c r="F14" s="6" t="n">
        <v>100</v>
      </c>
    </row>
    <row r="15">
      <c r="A15" s="4" t="inlineStr">
        <is>
          <t>Securities Purchase Agreement</t>
        </is>
      </c>
    </row>
    <row r="16">
      <c r="A16" s="3" t="inlineStr">
        <is>
          <t>Organization And Summary Of Significant Accounting Policies [Line Items]</t>
        </is>
      </c>
    </row>
    <row r="17">
      <c r="A17" s="4" t="inlineStr">
        <is>
          <t>Gross proceeds from issuance of common stock</t>
        </is>
      </c>
      <c r="B17" s="6" t="n">
        <v>80000</v>
      </c>
    </row>
    <row r="18">
      <c r="A18" s="4" t="inlineStr">
        <is>
          <t>Common Stock</t>
        </is>
      </c>
    </row>
    <row r="19">
      <c r="A19" s="3" t="inlineStr">
        <is>
          <t>Organization And Summary Of Significant Accounting Policies [Line Items]</t>
        </is>
      </c>
    </row>
    <row r="20">
      <c r="A20" s="4" t="inlineStr">
        <is>
          <t>Share issued</t>
        </is>
      </c>
      <c r="D20" s="5" t="n">
        <v>14084507</v>
      </c>
    </row>
    <row r="21">
      <c r="A21" s="4" t="inlineStr">
        <is>
          <t>Common Stock | Securities Purchase Agreement</t>
        </is>
      </c>
    </row>
    <row r="22">
      <c r="A22" s="3" t="inlineStr">
        <is>
          <t>Organization And Summary Of Significant Accounting Policies [Line Items]</t>
        </is>
      </c>
    </row>
    <row r="23">
      <c r="A23" s="4" t="inlineStr">
        <is>
          <t>Share issued</t>
        </is>
      </c>
      <c r="B23" s="5" t="n">
        <v>14084507</v>
      </c>
    </row>
    <row r="24">
      <c r="A24" s="4" t="inlineStr">
        <is>
          <t>Shares issued, price per share</t>
        </is>
      </c>
      <c r="B24" s="8" t="n">
        <v>5.68</v>
      </c>
    </row>
    <row r="25">
      <c r="A25" s="4" t="inlineStr">
        <is>
          <t>Proceeds from private placement financing, net of issuance costs</t>
        </is>
      </c>
      <c r="C25" s="6" t="n">
        <v>75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inancial Assets Measured and Recognized at Fair Value (Details) - Recurring - USD ($) $ in Thousands</t>
        </is>
      </c>
      <c r="C1" s="2" t="inlineStr">
        <is>
          <t>Mar. 31, 2022</t>
        </is>
      </c>
      <c r="D1" s="2" t="inlineStr">
        <is>
          <t>Dec. 31, 2021</t>
        </is>
      </c>
    </row>
    <row r="2">
      <c r="A2" s="3" t="inlineStr">
        <is>
          <t>Assets</t>
        </is>
      </c>
    </row>
    <row r="3">
      <c r="A3" s="4" t="inlineStr">
        <is>
          <t>Marketable Securities</t>
        </is>
      </c>
      <c r="C3" s="6" t="n">
        <v>59238</v>
      </c>
      <c r="D3" s="6" t="n">
        <v>79935</v>
      </c>
    </row>
    <row r="4">
      <c r="A4" s="4" t="inlineStr">
        <is>
          <t>Total fair value of assets</t>
        </is>
      </c>
      <c r="C4" s="5" t="n">
        <v>80572</v>
      </c>
      <c r="D4" s="5" t="n">
        <v>95744</v>
      </c>
    </row>
    <row r="5">
      <c r="A5" s="4" t="inlineStr">
        <is>
          <t>Marketable Securities Amortized Cost</t>
        </is>
      </c>
      <c r="C5" s="5" t="n">
        <v>59359</v>
      </c>
      <c r="D5" s="5" t="n">
        <v>79977</v>
      </c>
    </row>
    <row r="6">
      <c r="A6" s="4" t="inlineStr">
        <is>
          <t>Marketable Securities Gross Unrealized Losses</t>
        </is>
      </c>
      <c r="C6" s="5" t="n">
        <v>-121</v>
      </c>
      <c r="D6" s="5" t="n">
        <v>-42</v>
      </c>
    </row>
    <row r="7">
      <c r="A7" s="4" t="inlineStr">
        <is>
          <t>Marketable Securities Estimate Fair Value</t>
        </is>
      </c>
      <c r="C7" s="5" t="n">
        <v>59238</v>
      </c>
      <c r="D7" s="5" t="n">
        <v>79935</v>
      </c>
    </row>
    <row r="8">
      <c r="A8" s="4" t="inlineStr">
        <is>
          <t>Amortized Cost</t>
        </is>
      </c>
      <c r="C8" s="5" t="n">
        <v>80693</v>
      </c>
      <c r="D8" s="5" t="n">
        <v>95786</v>
      </c>
    </row>
    <row r="9">
      <c r="A9" s="4" t="inlineStr">
        <is>
          <t>Gross Unrealized Losses</t>
        </is>
      </c>
      <c r="C9" s="5" t="n">
        <v>-121</v>
      </c>
      <c r="D9" s="5" t="n">
        <v>-42</v>
      </c>
    </row>
    <row r="10">
      <c r="A10" s="4" t="inlineStr">
        <is>
          <t>Estimate Fair Value</t>
        </is>
      </c>
      <c r="C10" s="5" t="n">
        <v>80572</v>
      </c>
      <c r="D10" s="5" t="n">
        <v>95744</v>
      </c>
    </row>
    <row r="11">
      <c r="A11" s="4" t="inlineStr">
        <is>
          <t>U.S. government Bonds</t>
        </is>
      </c>
    </row>
    <row r="12">
      <c r="A12" s="3" t="inlineStr">
        <is>
          <t>Assets</t>
        </is>
      </c>
    </row>
    <row r="13">
      <c r="A13" s="4" t="inlineStr">
        <is>
          <t>Marketable Securities</t>
        </is>
      </c>
      <c r="C13" s="5" t="n">
        <v>6610</v>
      </c>
      <c r="D13" s="5" t="n">
        <v>4667</v>
      </c>
    </row>
    <row r="14">
      <c r="A14" s="4" t="inlineStr">
        <is>
          <t>Marketable Securities Amortized Cost</t>
        </is>
      </c>
      <c r="C14" s="5" t="n">
        <v>6640</v>
      </c>
      <c r="D14" s="5" t="n">
        <v>4670</v>
      </c>
    </row>
    <row r="15">
      <c r="A15" s="4" t="inlineStr">
        <is>
          <t>Marketable Securities Gross Unrealized Losses</t>
        </is>
      </c>
      <c r="C15" s="5" t="n">
        <v>-30</v>
      </c>
      <c r="D15" s="5" t="n">
        <v>-3</v>
      </c>
    </row>
    <row r="16">
      <c r="A16" s="4" t="inlineStr">
        <is>
          <t>Marketable Securities Estimate Fair Value</t>
        </is>
      </c>
      <c r="C16" s="5" t="n">
        <v>6610</v>
      </c>
      <c r="D16" s="5" t="n">
        <v>4667</v>
      </c>
    </row>
    <row r="17">
      <c r="A17" s="4" t="inlineStr">
        <is>
          <t>Foreign Government Agency Bonds</t>
        </is>
      </c>
    </row>
    <row r="18">
      <c r="A18" s="3" t="inlineStr">
        <is>
          <t>Assets</t>
        </is>
      </c>
    </row>
    <row r="19">
      <c r="A19" s="4" t="inlineStr">
        <is>
          <t>Marketable Securities</t>
        </is>
      </c>
      <c r="B19" s="4" t="inlineStr">
        <is>
          <t>[1]</t>
        </is>
      </c>
      <c r="C19" s="5" t="n">
        <v>6507</v>
      </c>
      <c r="D19" s="5" t="n">
        <v>6526</v>
      </c>
    </row>
    <row r="20">
      <c r="A20" s="4" t="inlineStr">
        <is>
          <t>Marketable Securities Amortized Cost</t>
        </is>
      </c>
      <c r="B20" s="4" t="inlineStr">
        <is>
          <t>[1]</t>
        </is>
      </c>
      <c r="C20" s="5" t="n">
        <v>6513</v>
      </c>
      <c r="D20" s="5" t="n">
        <v>6530</v>
      </c>
    </row>
    <row r="21">
      <c r="A21" s="4" t="inlineStr">
        <is>
          <t>Marketable Securities Gross Unrealized Losses</t>
        </is>
      </c>
      <c r="B21" s="4" t="inlineStr">
        <is>
          <t>[1]</t>
        </is>
      </c>
      <c r="C21" s="5" t="n">
        <v>-6</v>
      </c>
      <c r="D21" s="5" t="n">
        <v>-4</v>
      </c>
    </row>
    <row r="22">
      <c r="A22" s="4" t="inlineStr">
        <is>
          <t>Marketable Securities Estimate Fair Value</t>
        </is>
      </c>
      <c r="B22" s="4" t="inlineStr">
        <is>
          <t>[1]</t>
        </is>
      </c>
      <c r="C22" s="5" t="n">
        <v>6507</v>
      </c>
      <c r="D22" s="5" t="n">
        <v>6526</v>
      </c>
    </row>
    <row r="23">
      <c r="A23" s="4" t="inlineStr">
        <is>
          <t>Corporate Bonds</t>
        </is>
      </c>
    </row>
    <row r="24">
      <c r="A24" s="3" t="inlineStr">
        <is>
          <t>Assets</t>
        </is>
      </c>
    </row>
    <row r="25">
      <c r="A25" s="4" t="inlineStr">
        <is>
          <t>Marketable Securities</t>
        </is>
      </c>
      <c r="C25" s="5" t="n">
        <v>31034</v>
      </c>
      <c r="D25" s="5" t="n">
        <v>49989</v>
      </c>
    </row>
    <row r="26">
      <c r="A26" s="4" t="inlineStr">
        <is>
          <t>Marketable Securities Amortized Cost</t>
        </is>
      </c>
      <c r="C26" s="5" t="n">
        <v>31085</v>
      </c>
      <c r="D26" s="5" t="n">
        <v>50008</v>
      </c>
    </row>
    <row r="27">
      <c r="A27" s="4" t="inlineStr">
        <is>
          <t>Marketable Securities Gross Unrealized Losses</t>
        </is>
      </c>
      <c r="C27" s="5" t="n">
        <v>-51</v>
      </c>
      <c r="D27" s="5" t="n">
        <v>-19</v>
      </c>
    </row>
    <row r="28">
      <c r="A28" s="4" t="inlineStr">
        <is>
          <t>Marketable Securities Estimate Fair Value</t>
        </is>
      </c>
      <c r="C28" s="5" t="n">
        <v>31034</v>
      </c>
      <c r="D28" s="5" t="n">
        <v>49989</v>
      </c>
    </row>
    <row r="29">
      <c r="A29" s="4" t="inlineStr">
        <is>
          <t>Asset Backed Securities</t>
        </is>
      </c>
    </row>
    <row r="30">
      <c r="A30" s="3" t="inlineStr">
        <is>
          <t>Assets</t>
        </is>
      </c>
    </row>
    <row r="31">
      <c r="A31" s="4" t="inlineStr">
        <is>
          <t>Marketable Securities</t>
        </is>
      </c>
      <c r="C31" s="5" t="n">
        <v>15087</v>
      </c>
      <c r="D31" s="5" t="n">
        <v>18753</v>
      </c>
    </row>
    <row r="32">
      <c r="A32" s="4" t="inlineStr">
        <is>
          <t>Marketable Securities Amortized Cost</t>
        </is>
      </c>
      <c r="C32" s="5" t="n">
        <v>15121</v>
      </c>
      <c r="D32" s="5" t="n">
        <v>18769</v>
      </c>
    </row>
    <row r="33">
      <c r="A33" s="4" t="inlineStr">
        <is>
          <t>Marketable Securities Gross Unrealized Losses</t>
        </is>
      </c>
      <c r="C33" s="5" t="n">
        <v>-34</v>
      </c>
      <c r="D33" s="5" t="n">
        <v>-16</v>
      </c>
    </row>
    <row r="34">
      <c r="A34" s="4" t="inlineStr">
        <is>
          <t>Marketable Securities Estimate Fair Value</t>
        </is>
      </c>
      <c r="C34" s="5" t="n">
        <v>15087</v>
      </c>
      <c r="D34" s="5" t="n">
        <v>18753</v>
      </c>
    </row>
    <row r="35">
      <c r="A35" s="4" t="inlineStr">
        <is>
          <t>Money Market Funds</t>
        </is>
      </c>
    </row>
    <row r="36">
      <c r="A36" s="3" t="inlineStr">
        <is>
          <t>Assets</t>
        </is>
      </c>
    </row>
    <row r="37">
      <c r="A37" s="4" t="inlineStr">
        <is>
          <t>Money market funds</t>
        </is>
      </c>
      <c r="B37" s="4" t="inlineStr">
        <is>
          <t>[2]</t>
        </is>
      </c>
      <c r="C37" s="5" t="n">
        <v>21334</v>
      </c>
      <c r="D37" s="5" t="n">
        <v>15809</v>
      </c>
    </row>
    <row r="38">
      <c r="A38" s="4" t="inlineStr">
        <is>
          <t>Amortized Cost</t>
        </is>
      </c>
      <c r="B38" s="4" t="inlineStr">
        <is>
          <t>[2]</t>
        </is>
      </c>
      <c r="C38" s="5" t="n">
        <v>21334</v>
      </c>
      <c r="D38" s="5" t="n">
        <v>15809</v>
      </c>
    </row>
    <row r="39">
      <c r="A39" s="4" t="inlineStr">
        <is>
          <t>Estimate Fair Value</t>
        </is>
      </c>
      <c r="B39" s="4" t="inlineStr">
        <is>
          <t>[2]</t>
        </is>
      </c>
      <c r="C39" s="5" t="n">
        <v>21334</v>
      </c>
      <c r="D39" s="5" t="n">
        <v>15809</v>
      </c>
    </row>
    <row r="40">
      <c r="A40" s="4" t="inlineStr">
        <is>
          <t>Level 1</t>
        </is>
      </c>
    </row>
    <row r="41">
      <c r="A41" s="3" t="inlineStr">
        <is>
          <t>Assets</t>
        </is>
      </c>
    </row>
    <row r="42">
      <c r="A42" s="4" t="inlineStr">
        <is>
          <t>Marketable Securities</t>
        </is>
      </c>
      <c r="C42" s="5" t="n">
        <v>6610</v>
      </c>
      <c r="D42" s="5" t="n">
        <v>4667</v>
      </c>
    </row>
    <row r="43">
      <c r="A43" s="4" t="inlineStr">
        <is>
          <t>Total fair value of assets</t>
        </is>
      </c>
      <c r="C43" s="5" t="n">
        <v>27944</v>
      </c>
      <c r="D43" s="5" t="n">
        <v>20476</v>
      </c>
    </row>
    <row r="44">
      <c r="A44" s="4" t="inlineStr">
        <is>
          <t>Level 1 | U.S. government Bonds</t>
        </is>
      </c>
    </row>
    <row r="45">
      <c r="A45" s="3" t="inlineStr">
        <is>
          <t>Assets</t>
        </is>
      </c>
    </row>
    <row r="46">
      <c r="A46" s="4" t="inlineStr">
        <is>
          <t>Marketable Securities</t>
        </is>
      </c>
      <c r="C46" s="5" t="n">
        <v>6610</v>
      </c>
      <c r="D46" s="5" t="n">
        <v>4667</v>
      </c>
    </row>
    <row r="47">
      <c r="A47" s="4" t="inlineStr">
        <is>
          <t>Level 1 | Money Market Funds</t>
        </is>
      </c>
    </row>
    <row r="48">
      <c r="A48" s="3" t="inlineStr">
        <is>
          <t>Assets</t>
        </is>
      </c>
    </row>
    <row r="49">
      <c r="A49" s="4" t="inlineStr">
        <is>
          <t>Money market funds</t>
        </is>
      </c>
      <c r="B49" s="4" t="inlineStr">
        <is>
          <t>[2]</t>
        </is>
      </c>
      <c r="C49" s="5" t="n">
        <v>21334</v>
      </c>
      <c r="D49" s="5" t="n">
        <v>15809</v>
      </c>
    </row>
    <row r="50">
      <c r="A50" s="4" t="inlineStr">
        <is>
          <t>Level 2</t>
        </is>
      </c>
    </row>
    <row r="51">
      <c r="A51" s="3" t="inlineStr">
        <is>
          <t>Assets</t>
        </is>
      </c>
    </row>
    <row r="52">
      <c r="A52" s="4" t="inlineStr">
        <is>
          <t>Marketable Securities</t>
        </is>
      </c>
      <c r="C52" s="5" t="n">
        <v>52628</v>
      </c>
      <c r="D52" s="5" t="n">
        <v>75268</v>
      </c>
    </row>
    <row r="53">
      <c r="A53" s="4" t="inlineStr">
        <is>
          <t>Total fair value of assets</t>
        </is>
      </c>
      <c r="C53" s="5" t="n">
        <v>52628</v>
      </c>
      <c r="D53" s="5" t="n">
        <v>75268</v>
      </c>
    </row>
    <row r="54">
      <c r="A54" s="4" t="inlineStr">
        <is>
          <t>Level 2 | Foreign Government Agency Bonds</t>
        </is>
      </c>
    </row>
    <row r="55">
      <c r="A55" s="3" t="inlineStr">
        <is>
          <t>Assets</t>
        </is>
      </c>
    </row>
    <row r="56">
      <c r="A56" s="4" t="inlineStr">
        <is>
          <t>Marketable Securities</t>
        </is>
      </c>
      <c r="B56" s="4" t="inlineStr">
        <is>
          <t>[1]</t>
        </is>
      </c>
      <c r="C56" s="5" t="n">
        <v>6507</v>
      </c>
      <c r="D56" s="5" t="n">
        <v>6526</v>
      </c>
    </row>
    <row r="57">
      <c r="A57" s="4" t="inlineStr">
        <is>
          <t>Level 2 | Corporate Bonds</t>
        </is>
      </c>
    </row>
    <row r="58">
      <c r="A58" s="3" t="inlineStr">
        <is>
          <t>Assets</t>
        </is>
      </c>
    </row>
    <row r="59">
      <c r="A59" s="4" t="inlineStr">
        <is>
          <t>Marketable Securities</t>
        </is>
      </c>
      <c r="C59" s="5" t="n">
        <v>31034</v>
      </c>
      <c r="D59" s="5" t="n">
        <v>49989</v>
      </c>
    </row>
    <row r="60">
      <c r="A60" s="4" t="inlineStr">
        <is>
          <t>Level 2 | Asset Backed Securities</t>
        </is>
      </c>
    </row>
    <row r="61">
      <c r="A61" s="3" t="inlineStr">
        <is>
          <t>Assets</t>
        </is>
      </c>
    </row>
    <row r="62">
      <c r="A62" s="4" t="inlineStr">
        <is>
          <t>Marketable Securities</t>
        </is>
      </c>
      <c r="C62" s="6" t="n">
        <v>15087</v>
      </c>
      <c r="D62" s="6" t="n">
        <v>18753</v>
      </c>
    </row>
    <row r="63"/>
    <row r="64">
      <c r="A64" s="4" t="inlineStr">
        <is>
          <t>[1]</t>
        </is>
      </c>
      <c r="B64" s="4" t="inlineStr">
        <is>
          <t>Consists of short-term agency bonds of Asian Development Bank and International Bank for Reconstruction and Development.</t>
        </is>
      </c>
    </row>
    <row r="65">
      <c r="A65" s="4" t="inlineStr">
        <is>
          <t>[2]</t>
        </is>
      </c>
      <c r="B65" s="4" t="inlineStr">
        <is>
          <t>Included in cash and cash equivalents on the balance sheet.</t>
        </is>
      </c>
    </row>
  </sheetData>
  <mergeCells count="4">
    <mergeCell ref="A1:B1"/>
    <mergeCell ref="A63:C63"/>
    <mergeCell ref="B64:C64"/>
    <mergeCell ref="B65:C6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2</t>
        </is>
      </c>
      <c r="C1" s="2" t="inlineStr">
        <is>
          <t>Dec. 31, 2021</t>
        </is>
      </c>
    </row>
    <row r="2">
      <c r="A2" s="4" t="inlineStr">
        <is>
          <t>Recurring</t>
        </is>
      </c>
    </row>
    <row r="3">
      <c r="A3" s="3" t="inlineStr">
        <is>
          <t>Fair Value, Assets and Liabilities Measured on Recurring and Nonrecurring Basis [Line Items]</t>
        </is>
      </c>
    </row>
    <row r="4">
      <c r="A4" s="4" t="inlineStr">
        <is>
          <t>Fair value of financial liabilities measured and recognized</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Abstract]</t>
        </is>
      </c>
    </row>
    <row r="4">
      <c r="A4" s="4" t="inlineStr">
        <is>
          <t>Depreciation expense</t>
        </is>
      </c>
      <c r="B4" s="6" t="n">
        <v>92</v>
      </c>
      <c r="C4" s="6" t="n">
        <v>80</v>
      </c>
    </row>
    <row r="5">
      <c r="A5" s="4" t="inlineStr">
        <is>
          <t>Accumulated depreciation</t>
        </is>
      </c>
      <c r="B5" s="6" t="n">
        <v>700</v>
      </c>
      <c r="D5" s="6" t="n">
        <v>6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Mar. 31, 2022</t>
        </is>
      </c>
      <c r="C1" s="2" t="inlineStr">
        <is>
          <t>Dec. 31, 2021</t>
        </is>
      </c>
    </row>
    <row r="2">
      <c r="A2" s="3" t="inlineStr">
        <is>
          <t>Payables And Accruals [Abstract]</t>
        </is>
      </c>
    </row>
    <row r="3">
      <c r="A3" s="4" t="inlineStr">
        <is>
          <t>Accrued salaries and benefits</t>
        </is>
      </c>
      <c r="B3" s="6" t="n">
        <v>919</v>
      </c>
      <c r="C3" s="6" t="n">
        <v>2117</v>
      </c>
    </row>
    <row r="4">
      <c r="A4" s="4" t="inlineStr">
        <is>
          <t>Accrued research and development expenses</t>
        </is>
      </c>
      <c r="B4" s="5" t="n">
        <v>2728</v>
      </c>
      <c r="C4" s="5" t="n">
        <v>3396</v>
      </c>
    </row>
    <row r="5">
      <c r="A5" s="4" t="inlineStr">
        <is>
          <t>Accrued professional services</t>
        </is>
      </c>
      <c r="B5" s="5" t="n">
        <v>364</v>
      </c>
      <c r="C5" s="5" t="n">
        <v>361</v>
      </c>
    </row>
    <row r="6">
      <c r="A6" s="4" t="inlineStr">
        <is>
          <t>Other</t>
        </is>
      </c>
      <c r="B6" s="5" t="n">
        <v>56</v>
      </c>
      <c r="C6" s="5" t="n">
        <v>69</v>
      </c>
    </row>
    <row r="7">
      <c r="A7" s="4" t="inlineStr">
        <is>
          <t>Total</t>
        </is>
      </c>
      <c r="B7" s="6" t="n">
        <v>4067</v>
      </c>
      <c r="C7" s="6" t="n">
        <v>59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31545564</v>
      </c>
      <c r="C9" s="5" t="n">
        <v>31545564</v>
      </c>
    </row>
    <row r="10">
      <c r="A10" s="4" t="inlineStr">
        <is>
          <t>Common stock, shares outstanding</t>
        </is>
      </c>
      <c r="B10" s="5" t="n">
        <v>31545564</v>
      </c>
      <c r="C10" s="5" t="n">
        <v>31545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ong-Term Debt - Additional Information (Details) - USD ($)</t>
        </is>
      </c>
      <c r="B1" s="2" t="inlineStr">
        <is>
          <t>Oct. 26, 2018</t>
        </is>
      </c>
      <c r="C1" s="2" t="inlineStr">
        <is>
          <t>Mar. 31, 2022</t>
        </is>
      </c>
      <c r="D1" s="2" t="inlineStr">
        <is>
          <t>Dec. 31, 2021</t>
        </is>
      </c>
    </row>
    <row r="2">
      <c r="A2" s="3" t="inlineStr">
        <is>
          <t>Debt Instrument [Line Items]</t>
        </is>
      </c>
    </row>
    <row r="3">
      <c r="A3" s="4" t="inlineStr">
        <is>
          <t>Long-term debt net of debt discount and issuance costs</t>
        </is>
      </c>
      <c r="C3" s="6" t="n">
        <v>583000</v>
      </c>
      <c r="D3" s="6" t="n">
        <v>1080000</v>
      </c>
    </row>
    <row r="4">
      <c r="A4" s="4" t="inlineStr">
        <is>
          <t>Loan Agreement | Silicon Valley Bank</t>
        </is>
      </c>
    </row>
    <row r="5">
      <c r="A5" s="3" t="inlineStr">
        <is>
          <t>Debt Instrument [Line Items]</t>
        </is>
      </c>
    </row>
    <row r="6">
      <c r="A6" s="4" t="inlineStr">
        <is>
          <t>Debt instrument, maximum borrowing capacity</t>
        </is>
      </c>
      <c r="B6" s="6" t="n">
        <v>10000000</v>
      </c>
    </row>
    <row r="7">
      <c r="A7" s="4" t="inlineStr">
        <is>
          <t>Debt instrument, floating interest rate percentage</t>
        </is>
      </c>
      <c r="B7" s="4" t="inlineStr">
        <is>
          <t>6.50%</t>
        </is>
      </c>
    </row>
    <row r="8">
      <c r="A8" s="4" t="inlineStr">
        <is>
          <t>Debt instrument, interest rate increase percentage</t>
        </is>
      </c>
      <c r="B8" s="4" t="inlineStr">
        <is>
          <t>5.00%</t>
        </is>
      </c>
    </row>
    <row r="9">
      <c r="A9" s="4" t="inlineStr">
        <is>
          <t>Debt instrument, maturity date</t>
        </is>
      </c>
      <c r="B9" s="4" t="inlineStr">
        <is>
          <t>May 1,
		2022</t>
        </is>
      </c>
    </row>
    <row r="10">
      <c r="A10" s="4" t="inlineStr">
        <is>
          <t>Long-term debt net of debt discount and issuance costs</t>
        </is>
      </c>
      <c r="C10" s="5" t="n">
        <v>600000</v>
      </c>
    </row>
    <row r="11">
      <c r="A11" s="4" t="inlineStr">
        <is>
          <t>Accrued liabilities related to accretion of final payment</t>
        </is>
      </c>
      <c r="C11" s="6" t="n">
        <v>200000</v>
      </c>
      <c r="D11" s="6" t="n">
        <v>200000</v>
      </c>
    </row>
    <row r="12">
      <c r="A12" s="4" t="inlineStr">
        <is>
          <t>Loan Agreement | Silicon Valley Bank | Greater above Prime Rate</t>
        </is>
      </c>
    </row>
    <row r="13">
      <c r="A13" s="3" t="inlineStr">
        <is>
          <t>Debt Instrument [Line Items]</t>
        </is>
      </c>
    </row>
    <row r="14">
      <c r="A14" s="4" t="inlineStr">
        <is>
          <t>Debt instrument, floating interest rate percentage</t>
        </is>
      </c>
      <c r="B14" s="4" t="inlineStr">
        <is>
          <t>1.50%</t>
        </is>
      </c>
    </row>
    <row r="15">
      <c r="A15" s="4" t="inlineStr">
        <is>
          <t>Loan Agreement | Silicon Valley Bank | Term A Loan</t>
        </is>
      </c>
    </row>
    <row r="16">
      <c r="A16" s="3" t="inlineStr">
        <is>
          <t>Debt Instrument [Line Items]</t>
        </is>
      </c>
    </row>
    <row r="17">
      <c r="A17" s="4" t="inlineStr">
        <is>
          <t>Debt instrument, current borrowing capacity</t>
        </is>
      </c>
      <c r="B17" s="6" t="n">
        <v>5000000</v>
      </c>
    </row>
    <row r="18">
      <c r="A18" s="4" t="inlineStr">
        <is>
          <t>Loan Agreement | Silicon Valley Bank | Term Loan</t>
        </is>
      </c>
    </row>
    <row r="19">
      <c r="A19" s="3" t="inlineStr">
        <is>
          <t>Debt Instrument [Line Items]</t>
        </is>
      </c>
    </row>
    <row r="20">
      <c r="A20" s="4" t="inlineStr">
        <is>
          <t>Debt instrument, remaining borrowing capacity, no longer available for draw</t>
        </is>
      </c>
      <c r="B20" s="6" t="n">
        <v>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Future Contractual Maturities of Debt (Details) $ in Thousands</t>
        </is>
      </c>
      <c r="B1" s="2" t="inlineStr">
        <is>
          <t>Mar. 31, 2021USD ($)</t>
        </is>
      </c>
    </row>
    <row r="2">
      <c r="A2" s="3" t="inlineStr">
        <is>
          <t>Debt Disclosure [Abstract]</t>
        </is>
      </c>
    </row>
    <row r="3">
      <c r="A3" s="4" t="inlineStr">
        <is>
          <t>2022 (remaining nine months)</t>
        </is>
      </c>
      <c r="B3" s="6" t="n">
        <v>333</v>
      </c>
    </row>
    <row r="4">
      <c r="A4" s="4" t="inlineStr">
        <is>
          <t>Total future maturities of debt</t>
        </is>
      </c>
      <c r="B4" s="6" t="n">
        <v>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 / shares</t>
        </is>
      </c>
      <c r="B1" s="2" t="inlineStr">
        <is>
          <t>3 Months Ended</t>
        </is>
      </c>
      <c r="C1" s="2" t="inlineStr">
        <is>
          <t>12 Months Ended</t>
        </is>
      </c>
    </row>
    <row r="2">
      <c r="B2" s="2" t="inlineStr">
        <is>
          <t>Mar. 31, 2022</t>
        </is>
      </c>
      <c r="C2" s="2" t="inlineStr">
        <is>
          <t>Dec. 31, 2021</t>
        </is>
      </c>
    </row>
    <row r="3">
      <c r="A3" s="3" t="inlineStr">
        <is>
          <t>Compensation Related Costs [Abstract]</t>
        </is>
      </c>
    </row>
    <row r="4">
      <c r="A4" s="4" t="inlineStr">
        <is>
          <t>Shares Available for Grant, Beginning Balance</t>
        </is>
      </c>
      <c r="B4" s="5" t="n">
        <v>1493893</v>
      </c>
    </row>
    <row r="5">
      <c r="A5" s="4" t="inlineStr">
        <is>
          <t>Shares Available for Grant, Additional shares authorized</t>
        </is>
      </c>
      <c r="B5" s="5" t="n">
        <v>1261822</v>
      </c>
    </row>
    <row r="6">
      <c r="A6" s="4" t="inlineStr">
        <is>
          <t>Shares Available for Grant, Options granted</t>
        </is>
      </c>
      <c r="B6" s="5" t="n">
        <v>-63000</v>
      </c>
    </row>
    <row r="7">
      <c r="A7" s="4" t="inlineStr">
        <is>
          <t>Shares Available for Grant, Options cancelled</t>
        </is>
      </c>
      <c r="B7" s="5" t="n">
        <v>50685</v>
      </c>
    </row>
    <row r="8">
      <c r="A8" s="4" t="inlineStr">
        <is>
          <t>Shares Available for Grant, Ending Balance</t>
        </is>
      </c>
      <c r="B8" s="5" t="n">
        <v>2743400</v>
      </c>
      <c r="C8" s="5" t="n">
        <v>1493893</v>
      </c>
    </row>
    <row r="9">
      <c r="A9" s="4" t="inlineStr">
        <is>
          <t>Outstanding Options, Number of Shares, Beginning Balance</t>
        </is>
      </c>
      <c r="B9" s="5" t="n">
        <v>3202588</v>
      </c>
    </row>
    <row r="10">
      <c r="A10" s="4" t="inlineStr">
        <is>
          <t>Outstanding Options, Number of Shares, Options granted</t>
        </is>
      </c>
      <c r="B10" s="5" t="n">
        <v>63000</v>
      </c>
    </row>
    <row r="11">
      <c r="A11" s="4" t="inlineStr">
        <is>
          <t>Outstanding Options, Number of Shares, Options cancelled</t>
        </is>
      </c>
      <c r="B11" s="5" t="n">
        <v>-50685</v>
      </c>
    </row>
    <row r="12">
      <c r="A12" s="4" t="inlineStr">
        <is>
          <t>Outstanding Options, Number of Shares, Ending Balance</t>
        </is>
      </c>
      <c r="B12" s="5" t="n">
        <v>3214903</v>
      </c>
      <c r="C12" s="5" t="n">
        <v>3202588</v>
      </c>
    </row>
    <row r="13">
      <c r="A13" s="4" t="inlineStr">
        <is>
          <t>Outstanding Options, Number of Shares, Exercisable as of March 31, 2022</t>
        </is>
      </c>
      <c r="B13" s="5" t="n">
        <v>1784053</v>
      </c>
    </row>
    <row r="14">
      <c r="A14" s="4" t="inlineStr">
        <is>
          <t>Outstanding Options, Number of Shares, Vested and expected to vest, March 31, 2022</t>
        </is>
      </c>
      <c r="B14" s="5" t="n">
        <v>3214903</v>
      </c>
    </row>
    <row r="15">
      <c r="A15" s="4" t="inlineStr">
        <is>
          <t>Outstanding Options, Weighted Average Exercise Price, Beginning Balance</t>
        </is>
      </c>
      <c r="B15" s="8" t="n">
        <v>9.140000000000001</v>
      </c>
    </row>
    <row r="16">
      <c r="A16" s="4" t="inlineStr">
        <is>
          <t>Outstanding Options, Weighted Average Exercise Price, Options granted</t>
        </is>
      </c>
      <c r="B16" s="9" t="n">
        <v>4.36</v>
      </c>
    </row>
    <row r="17">
      <c r="A17" s="4" t="inlineStr">
        <is>
          <t>Outstanding Options, Weighted Average Exercise Price, Options cancelled</t>
        </is>
      </c>
      <c r="B17" s="9" t="n">
        <v>9.279999999999999</v>
      </c>
    </row>
    <row r="18">
      <c r="A18" s="4" t="inlineStr">
        <is>
          <t>Outstanding Options, Weighted Average Exercise Price, Ending Balance</t>
        </is>
      </c>
      <c r="B18" s="9" t="n">
        <v>9.039999999999999</v>
      </c>
      <c r="C18" s="8" t="n">
        <v>9.140000000000001</v>
      </c>
    </row>
    <row r="19">
      <c r="A19" s="4" t="inlineStr">
        <is>
          <t>Shares Available for Grant, Exercisable as of March 31, 2022</t>
        </is>
      </c>
      <c r="B19" s="9" t="n">
        <v>8.460000000000001</v>
      </c>
    </row>
    <row r="20">
      <c r="A20" s="4" t="inlineStr">
        <is>
          <t>Shares Available for Grant, Vested and expected to vest, March 31, 2022</t>
        </is>
      </c>
      <c r="B20" s="8" t="n">
        <v>9.039999999999999</v>
      </c>
    </row>
    <row r="21">
      <c r="A21" s="4" t="inlineStr">
        <is>
          <t>Weighted Average Remaining Contractual Term, Balance</t>
        </is>
      </c>
      <c r="B21" s="4" t="inlineStr">
        <is>
          <t>7 years 7 months 24 days</t>
        </is>
      </c>
      <c r="C21" s="4" t="inlineStr">
        <is>
          <t>7 years 8 months 23 days</t>
        </is>
      </c>
    </row>
    <row r="22">
      <c r="A22" s="4" t="inlineStr">
        <is>
          <t>Weighted Average Remaining Contractual Term, Options granted</t>
        </is>
      </c>
      <c r="B22" s="4" t="inlineStr">
        <is>
          <t>9 years 10 months 17 days</t>
        </is>
      </c>
    </row>
    <row r="23">
      <c r="A23" s="4" t="inlineStr">
        <is>
          <t>Weighted Average Remaining Contractual Term, Exercisable as of March 31, 2022</t>
        </is>
      </c>
      <c r="B23" s="4" t="inlineStr">
        <is>
          <t>7 years 1 month 2 days</t>
        </is>
      </c>
    </row>
    <row r="24">
      <c r="A24" s="4" t="inlineStr">
        <is>
          <t>Weighted Average Remaining Contractual Term, Vested and expected to vest, March 31, 2022</t>
        </is>
      </c>
      <c r="B24" s="4" t="inlineStr">
        <is>
          <t>7 years 7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Weighted average grant-date fair value of options granted</t>
        </is>
      </c>
      <c r="B4" s="8" t="n">
        <v>3.42</v>
      </c>
      <c r="C4" s="8" t="n">
        <v>4.16</v>
      </c>
    </row>
    <row r="5">
      <c r="A5" s="4" t="inlineStr">
        <is>
          <t>Unrecognized stock-based compensation expense</t>
        </is>
      </c>
      <c r="B5" s="10" t="n">
        <v>8.6</v>
      </c>
    </row>
    <row r="6">
      <c r="A6" s="4" t="inlineStr">
        <is>
          <t>Unrecognized stock-based compensation expense, weighted-average recognition period</t>
        </is>
      </c>
      <c r="B6" s="4" t="inlineStr">
        <is>
          <t>2 years</t>
        </is>
      </c>
    </row>
    <row r="7">
      <c r="A7" s="4" t="inlineStr">
        <is>
          <t>Fair value of options vested</t>
        </is>
      </c>
      <c r="B7" s="10" t="n">
        <v>1.2</v>
      </c>
      <c r="C7" s="10" t="n">
        <v>2.9</v>
      </c>
    </row>
    <row r="8">
      <c r="A8" s="4" t="inlineStr">
        <is>
          <t>2019 Employee Share Purchase Plan</t>
        </is>
      </c>
    </row>
    <row r="9">
      <c r="A9" s="3" t="inlineStr">
        <is>
          <t>Share Based Compensation Arrangement By Share Based Payment Award [Line Items]</t>
        </is>
      </c>
    </row>
    <row r="10">
      <c r="A10" s="4" t="inlineStr">
        <is>
          <t>Common stock, shares reserved for issuance</t>
        </is>
      </c>
      <c r="B10" s="5" t="n">
        <v>7927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1239</v>
      </c>
      <c r="C4" s="6" t="n">
        <v>1469</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436</v>
      </c>
      <c r="C7" s="5" t="n">
        <v>444</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803</v>
      </c>
      <c r="C10" s="6" t="n">
        <v>10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t>
        </is>
      </c>
      <c r="B4" s="6" t="n">
        <v>-15517</v>
      </c>
      <c r="C4" s="6" t="n">
        <v>-10457</v>
      </c>
    </row>
    <row r="5">
      <c r="A5" s="3" t="inlineStr">
        <is>
          <t>Denominator:</t>
        </is>
      </c>
    </row>
    <row r="6">
      <c r="A6" s="4" t="inlineStr">
        <is>
          <t>Weighted-average shares used in computing net loss per share attributable to common stockholders, basic and diluted</t>
        </is>
      </c>
      <c r="B6" s="5" t="n">
        <v>31545564</v>
      </c>
      <c r="C6" s="5" t="n">
        <v>21975407</v>
      </c>
    </row>
    <row r="7">
      <c r="A7" s="4" t="inlineStr">
        <is>
          <t>Net loss per share attributable to common stockholders, basic and diluted</t>
        </is>
      </c>
      <c r="B7" s="8" t="n">
        <v>-0.49</v>
      </c>
      <c r="C7" s="8" t="n">
        <v>-0.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ly Dilutive Securities Excluded from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outstanding</t>
        </is>
      </c>
      <c r="B4" s="5" t="n">
        <v>3243649</v>
      </c>
      <c r="C4" s="5" t="n">
        <v>3157527</v>
      </c>
    </row>
    <row r="5">
      <c r="A5" s="4" t="inlineStr">
        <is>
          <t>Options to Purchase Common Stock</t>
        </is>
      </c>
    </row>
    <row r="6">
      <c r="A6" s="3" t="inlineStr">
        <is>
          <t>Antidilutive Securities Excluded From Computation Of Earnings Per Share [Line Items]</t>
        </is>
      </c>
    </row>
    <row r="7">
      <c r="A7" s="4" t="inlineStr">
        <is>
          <t>Potentially dilutive securities outstanding</t>
        </is>
      </c>
      <c r="B7" s="5" t="n">
        <v>3214903</v>
      </c>
      <c r="C7" s="5" t="n">
        <v>3157527</v>
      </c>
    </row>
    <row r="8">
      <c r="A8" s="4" t="inlineStr">
        <is>
          <t>Shares Committed Under E S P P Member</t>
        </is>
      </c>
    </row>
    <row r="9">
      <c r="A9" s="3" t="inlineStr">
        <is>
          <t>Antidilutive Securities Excluded From Computation Of Earnings Per Share [Line Items]</t>
        </is>
      </c>
    </row>
    <row r="10">
      <c r="A10" s="4" t="inlineStr">
        <is>
          <t>Potentially dilutive securities outstanding</t>
        </is>
      </c>
      <c r="B10" s="5" t="n">
        <v>287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lated Party Transactions - Additional Information (Details) $ in Thousands</t>
        </is>
      </c>
      <c r="B1" s="2" t="inlineStr">
        <is>
          <t>3 Months Ended</t>
        </is>
      </c>
    </row>
    <row r="2">
      <c r="B2" s="2" t="inlineStr">
        <is>
          <t>Mar. 31, 2022USD ($)Stockholdershares</t>
        </is>
      </c>
      <c r="C2" s="2" t="inlineStr">
        <is>
          <t>Mar. 31, 2021USD ($)</t>
        </is>
      </c>
    </row>
    <row r="3">
      <c r="A3" s="3" t="inlineStr">
        <is>
          <t>Related Party Transaction [Line Items]</t>
        </is>
      </c>
    </row>
    <row r="4">
      <c r="A4" s="4" t="inlineStr">
        <is>
          <t>Issuance of common stock, net of issuance costs</t>
        </is>
      </c>
      <c r="C4" s="6" t="n">
        <v>75215</v>
      </c>
    </row>
    <row r="5">
      <c r="A5" s="4" t="inlineStr">
        <is>
          <t>Two Existing Stockholders Affiliated with Directors</t>
        </is>
      </c>
    </row>
    <row r="6">
      <c r="A6" s="3" t="inlineStr">
        <is>
          <t>Related Party Transaction [Line Items]</t>
        </is>
      </c>
    </row>
    <row r="7">
      <c r="A7" s="4" t="inlineStr">
        <is>
          <t>Number of existing stockholders of company affiliated directors purchased common stock | Stockholder</t>
        </is>
      </c>
      <c r="B7" s="5" t="n">
        <v>2</v>
      </c>
    </row>
    <row r="8">
      <c r="A8" s="4" t="inlineStr">
        <is>
          <t>Share issued | shares</t>
        </is>
      </c>
      <c r="B8" s="5" t="n">
        <v>2464788</v>
      </c>
    </row>
    <row r="9">
      <c r="A9" s="4" t="inlineStr">
        <is>
          <t>Issuance of common stock, net of issuance costs</t>
        </is>
      </c>
      <c r="B9" s="6" t="n">
        <v>1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2</t>
        </is>
      </c>
      <c r="C2" s="2" t="inlineStr">
        <is>
          <t>Mar. 31, 2021</t>
        </is>
      </c>
    </row>
    <row r="3">
      <c r="A3" s="3" t="inlineStr">
        <is>
          <t>Operating Lease Liabilities Payments Due [Abstract]</t>
        </is>
      </c>
    </row>
    <row r="4">
      <c r="A4" s="4" t="inlineStr">
        <is>
          <t>Operating lease, expense</t>
        </is>
      </c>
      <c r="C4" s="10" t="n">
        <v>0.1</v>
      </c>
    </row>
    <row r="5">
      <c r="A5" s="4" t="inlineStr">
        <is>
          <t>Operating lease remaining term</t>
        </is>
      </c>
      <c r="B5" s="4" t="inlineStr">
        <is>
          <t>1 year 3 months 18 days</t>
        </is>
      </c>
    </row>
    <row r="6">
      <c r="A6" s="4" t="inlineStr">
        <is>
          <t>Operating lease discount rate</t>
        </is>
      </c>
      <c r="B6" s="4" t="inlineStr">
        <is>
          <t>4.90%</t>
        </is>
      </c>
    </row>
    <row r="7">
      <c r="A7" s="4" t="inlineStr">
        <is>
          <t>Cash paid included in operating lease liabilities</t>
        </is>
      </c>
      <c r="B7" s="10"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Cost (Details) $ in Thousands</t>
        </is>
      </c>
      <c r="B1" s="2" t="inlineStr">
        <is>
          <t>3 Months Ended</t>
        </is>
      </c>
    </row>
    <row r="2">
      <c r="B2" s="2" t="inlineStr">
        <is>
          <t>Mar. 31, 2022USD ($)</t>
        </is>
      </c>
    </row>
    <row r="3">
      <c r="A3" s="3" t="inlineStr">
        <is>
          <t>Commitments And Contingencies Disclosure [Abstract]</t>
        </is>
      </c>
    </row>
    <row r="4">
      <c r="A4" s="4" t="inlineStr">
        <is>
          <t>Operating lease cost</t>
        </is>
      </c>
      <c r="B4" s="6" t="n">
        <v>39</v>
      </c>
    </row>
    <row r="5">
      <c r="A5" s="4" t="inlineStr">
        <is>
          <t>Short-term lease cost</t>
        </is>
      </c>
      <c r="B5" s="5" t="n">
        <v>33</v>
      </c>
    </row>
    <row r="6">
      <c r="A6" s="4" t="inlineStr">
        <is>
          <t>Total lease cost</t>
        </is>
      </c>
      <c r="B6" s="6" t="n">
        <v>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1556</v>
      </c>
      <c r="C4" s="6" t="n">
        <v>7156</v>
      </c>
    </row>
    <row r="5">
      <c r="A5" s="4" t="inlineStr">
        <is>
          <t>General and administrative</t>
        </is>
      </c>
      <c r="B5" s="5" t="n">
        <v>3990</v>
      </c>
      <c r="C5" s="5" t="n">
        <v>3294</v>
      </c>
    </row>
    <row r="6">
      <c r="A6" s="4" t="inlineStr">
        <is>
          <t>Total operating expenses</t>
        </is>
      </c>
      <c r="B6" s="5" t="n">
        <v>15546</v>
      </c>
      <c r="C6" s="5" t="n">
        <v>10450</v>
      </c>
    </row>
    <row r="7">
      <c r="A7" s="4" t="inlineStr">
        <is>
          <t>Loss from operations</t>
        </is>
      </c>
      <c r="B7" s="5" t="n">
        <v>-15546</v>
      </c>
      <c r="C7" s="5" t="n">
        <v>-10450</v>
      </c>
    </row>
    <row r="8">
      <c r="A8" s="4" t="inlineStr">
        <is>
          <t>Interest income</t>
        </is>
      </c>
      <c r="B8" s="5" t="n">
        <v>40</v>
      </c>
      <c r="C8" s="5" t="n">
        <v>50</v>
      </c>
    </row>
    <row r="9">
      <c r="A9" s="4" t="inlineStr">
        <is>
          <t>Interest expense</t>
        </is>
      </c>
      <c r="B9" s="5" t="n">
        <v>-11</v>
      </c>
      <c r="C9" s="5" t="n">
        <v>-57</v>
      </c>
    </row>
    <row r="10">
      <c r="A10" s="4" t="inlineStr">
        <is>
          <t>Net loss</t>
        </is>
      </c>
      <c r="B10" s="5" t="n">
        <v>-15517</v>
      </c>
      <c r="C10" s="5" t="n">
        <v>-10457</v>
      </c>
    </row>
    <row r="11">
      <c r="A11" s="4" t="inlineStr">
        <is>
          <t>Unrealized loss on marketable securities</t>
        </is>
      </c>
      <c r="B11" s="5" t="n">
        <v>-79</v>
      </c>
      <c r="C11" s="5" t="n">
        <v>-26</v>
      </c>
    </row>
    <row r="12">
      <c r="A12" s="4" t="inlineStr">
        <is>
          <t>Comprehensive loss</t>
        </is>
      </c>
      <c r="B12" s="6" t="n">
        <v>-15596</v>
      </c>
      <c r="C12" s="6" t="n">
        <v>-10483</v>
      </c>
    </row>
    <row r="13">
      <c r="A13" s="4" t="inlineStr">
        <is>
          <t>Net loss per share attributable to common stockholders, basic and diluted</t>
        </is>
      </c>
      <c r="B13" s="8" t="n">
        <v>-0.49</v>
      </c>
      <c r="C13" s="8" t="n">
        <v>-0.48</v>
      </c>
    </row>
    <row r="14">
      <c r="A14" s="4" t="inlineStr">
        <is>
          <t>Weighted-average shares used in computing net loss per share attributable to common stockholders, basic and diluted</t>
        </is>
      </c>
      <c r="B14" s="5" t="n">
        <v>31545564</v>
      </c>
      <c r="C14" s="5" t="n">
        <v>219754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able Operating Leases (Details) - USD ($) $ in Thousands</t>
        </is>
      </c>
      <c r="B1" s="2" t="inlineStr">
        <is>
          <t>Mar. 31, 2022</t>
        </is>
      </c>
      <c r="C1" s="2" t="inlineStr">
        <is>
          <t>Dec. 31, 2021</t>
        </is>
      </c>
    </row>
    <row r="2">
      <c r="A2" s="3" t="inlineStr">
        <is>
          <t>Operating Lease Liabilities Payments Due [Abstract]</t>
        </is>
      </c>
    </row>
    <row r="3">
      <c r="A3" s="4" t="inlineStr">
        <is>
          <t>2022</t>
        </is>
      </c>
      <c r="B3" s="6" t="n">
        <v>106</v>
      </c>
      <c r="C3" s="6" t="n">
        <v>201</v>
      </c>
    </row>
    <row r="4">
      <c r="A4" s="4" t="inlineStr">
        <is>
          <t>Total minimum lease payments</t>
        </is>
      </c>
      <c r="B4" s="6" t="n">
        <v>247</v>
      </c>
      <c r="C4" s="6" t="n">
        <v>2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Mar. 31, 2022</t>
        </is>
      </c>
      <c r="C1" s="2" t="inlineStr">
        <is>
          <t>Dec. 31, 2021</t>
        </is>
      </c>
    </row>
    <row r="2">
      <c r="A2" s="3" t="inlineStr">
        <is>
          <t>Commitments And Contingencies Disclosure [Abstract]</t>
        </is>
      </c>
    </row>
    <row r="3">
      <c r="A3" s="4" t="inlineStr">
        <is>
          <t>2022</t>
        </is>
      </c>
      <c r="B3" s="6" t="n">
        <v>106</v>
      </c>
      <c r="C3" s="6" t="n">
        <v>201</v>
      </c>
    </row>
    <row r="4">
      <c r="A4" s="4" t="inlineStr">
        <is>
          <t>2023</t>
        </is>
      </c>
      <c r="B4" s="5" t="n">
        <v>141</v>
      </c>
    </row>
    <row r="5">
      <c r="A5" s="4" t="inlineStr">
        <is>
          <t>Total minimum lease payments</t>
        </is>
      </c>
      <c r="B5" s="5" t="n">
        <v>247</v>
      </c>
      <c r="C5" s="6" t="n">
        <v>201</v>
      </c>
    </row>
    <row r="6">
      <c r="A6" s="4" t="inlineStr">
        <is>
          <t>Less: imputed interest</t>
        </is>
      </c>
      <c r="B6" s="5" t="n">
        <v>7</v>
      </c>
    </row>
    <row r="7">
      <c r="A7" s="4" t="inlineStr">
        <is>
          <t>Total operating lease liability</t>
        </is>
      </c>
      <c r="B7" s="5" t="n">
        <v>240</v>
      </c>
    </row>
    <row r="8">
      <c r="A8" s="4" t="inlineStr">
        <is>
          <t>Operating lease liability</t>
        </is>
      </c>
      <c r="B8" s="5" t="n">
        <v>136</v>
      </c>
    </row>
    <row r="9">
      <c r="A9" s="4" t="inlineStr">
        <is>
          <t>Operating lease liability, net of current portion</t>
        </is>
      </c>
      <c r="B9" s="6" t="n">
        <v>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71936</v>
      </c>
      <c r="C2" s="6" t="n">
        <v>2</v>
      </c>
      <c r="D2" s="6" t="n">
        <v>162469</v>
      </c>
      <c r="E2" s="6" t="n">
        <v>29</v>
      </c>
      <c r="F2" s="6" t="n">
        <v>-90564</v>
      </c>
    </row>
    <row r="3">
      <c r="A3" s="4" t="inlineStr">
        <is>
          <t>Beginning balance, Shares at Dec. 31, 2020</t>
        </is>
      </c>
      <c r="C3" s="5" t="n">
        <v>17436978</v>
      </c>
    </row>
    <row r="4">
      <c r="A4" s="4" t="inlineStr">
        <is>
          <t>Issuance of common stock upon exercise of stock options</t>
        </is>
      </c>
      <c r="B4" s="5" t="n">
        <v>8</v>
      </c>
      <c r="D4" s="5" t="n">
        <v>8</v>
      </c>
    </row>
    <row r="5">
      <c r="A5" s="4" t="inlineStr">
        <is>
          <t>Issuance of common stock upon exercise of stock options, Shares</t>
        </is>
      </c>
      <c r="C5" s="5" t="n">
        <v>7932</v>
      </c>
    </row>
    <row r="6">
      <c r="A6" s="4" t="inlineStr">
        <is>
          <t>Issuance of common stock in private placement financing, net of issuance costs of $4,785</t>
        </is>
      </c>
      <c r="B6" s="5" t="n">
        <v>75215</v>
      </c>
      <c r="C6" s="6" t="n">
        <v>1</v>
      </c>
      <c r="D6" s="5" t="n">
        <v>75214</v>
      </c>
    </row>
    <row r="7">
      <c r="A7" s="4" t="inlineStr">
        <is>
          <t>Issuance of common stock in private placement financing, net of issuance costs of $4,785, Shares</t>
        </is>
      </c>
      <c r="C7" s="5" t="n">
        <v>14084507</v>
      </c>
    </row>
    <row r="8">
      <c r="A8" s="4" t="inlineStr">
        <is>
          <t>Stock-based compensation</t>
        </is>
      </c>
      <c r="B8" s="5" t="n">
        <v>1469</v>
      </c>
      <c r="D8" s="5" t="n">
        <v>1469</v>
      </c>
    </row>
    <row r="9">
      <c r="A9" s="4" t="inlineStr">
        <is>
          <t>Net loss</t>
        </is>
      </c>
      <c r="B9" s="5" t="n">
        <v>-10457</v>
      </c>
      <c r="F9" s="5" t="n">
        <v>-10457</v>
      </c>
    </row>
    <row r="10">
      <c r="A10" s="4" t="inlineStr">
        <is>
          <t>Other comprehensive income (loss)</t>
        </is>
      </c>
      <c r="B10" s="5" t="n">
        <v>-26</v>
      </c>
      <c r="E10" s="5" t="n">
        <v>-26</v>
      </c>
    </row>
    <row r="11">
      <c r="A11" s="4" t="inlineStr">
        <is>
          <t>Ending balance at Mar. 31, 2021</t>
        </is>
      </c>
      <c r="B11" s="5" t="n">
        <v>138145</v>
      </c>
      <c r="C11" s="6" t="n">
        <v>3</v>
      </c>
      <c r="D11" s="5" t="n">
        <v>239160</v>
      </c>
      <c r="E11" s="5" t="n">
        <v>3</v>
      </c>
      <c r="F11" s="5" t="n">
        <v>-101021</v>
      </c>
    </row>
    <row r="12">
      <c r="A12" s="4" t="inlineStr">
        <is>
          <t>Ending Balance, Shares at Mar. 31, 2021</t>
        </is>
      </c>
      <c r="C12" s="5" t="n">
        <v>31529417</v>
      </c>
    </row>
    <row r="13">
      <c r="A13" s="4" t="inlineStr">
        <is>
          <t>Beginning balance at Dec. 31, 2021</t>
        </is>
      </c>
      <c r="B13" s="5" t="n">
        <v>101340</v>
      </c>
      <c r="C13" s="6" t="n">
        <v>3</v>
      </c>
      <c r="D13" s="5" t="n">
        <v>243115</v>
      </c>
      <c r="E13" s="5" t="n">
        <v>-42</v>
      </c>
      <c r="F13" s="5" t="n">
        <v>-141736</v>
      </c>
    </row>
    <row r="14">
      <c r="A14" s="4" t="inlineStr">
        <is>
          <t>Beginning balance, Shares at Dec. 31, 2021</t>
        </is>
      </c>
      <c r="C14" s="5" t="n">
        <v>31545564</v>
      </c>
    </row>
    <row r="15">
      <c r="A15" s="4" t="inlineStr">
        <is>
          <t>Stock-based compensation</t>
        </is>
      </c>
      <c r="B15" s="5" t="n">
        <v>1239</v>
      </c>
      <c r="D15" s="5" t="n">
        <v>1239</v>
      </c>
    </row>
    <row r="16">
      <c r="A16" s="4" t="inlineStr">
        <is>
          <t>Net loss</t>
        </is>
      </c>
      <c r="B16" s="5" t="n">
        <v>-15517</v>
      </c>
      <c r="F16" s="5" t="n">
        <v>-15517</v>
      </c>
    </row>
    <row r="17">
      <c r="A17" s="4" t="inlineStr">
        <is>
          <t>Other comprehensive income (loss)</t>
        </is>
      </c>
      <c r="B17" s="5" t="n">
        <v>-79</v>
      </c>
      <c r="E17" s="5" t="n">
        <v>-79</v>
      </c>
    </row>
    <row r="18">
      <c r="A18" s="4" t="inlineStr">
        <is>
          <t>Ending balance at Mar. 31, 2022</t>
        </is>
      </c>
      <c r="B18" s="6" t="n">
        <v>86983</v>
      </c>
      <c r="C18" s="6" t="n">
        <v>3</v>
      </c>
      <c r="D18" s="6" t="n">
        <v>244354</v>
      </c>
      <c r="E18" s="6" t="n">
        <v>-121</v>
      </c>
      <c r="F18" s="6" t="n">
        <v>-157253</v>
      </c>
    </row>
    <row r="19">
      <c r="A19" s="4" t="inlineStr">
        <is>
          <t>Ending Balance, Shares at Mar. 31, 2022</t>
        </is>
      </c>
      <c r="C19" s="5" t="n">
        <v>315455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Stockholders' Equity (Parenthetical) (Unaudited) $ in Thousands</t>
        </is>
      </c>
      <c r="B1" s="2" t="inlineStr">
        <is>
          <t>3 Months Ended</t>
        </is>
      </c>
    </row>
    <row r="2">
      <c r="B2" s="2" t="inlineStr">
        <is>
          <t>Mar. 31, 2021USD ($)</t>
        </is>
      </c>
    </row>
    <row r="3">
      <c r="A3" s="3" t="inlineStr">
        <is>
          <t>Statement Of Stockholders Equity [Abstract]</t>
        </is>
      </c>
    </row>
    <row r="4">
      <c r="A4" s="4" t="inlineStr">
        <is>
          <t>Common stock issuance costs</t>
        </is>
      </c>
      <c r="B4" s="6" t="n">
        <v>47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517</v>
      </c>
      <c r="C4" s="6" t="n">
        <v>-10457</v>
      </c>
    </row>
    <row r="5">
      <c r="A5" s="3" t="inlineStr">
        <is>
          <t>Adjustments to reconcile net loss to net cash used in operating activities</t>
        </is>
      </c>
    </row>
    <row r="6">
      <c r="A6" s="4" t="inlineStr">
        <is>
          <t>Depreciation</t>
        </is>
      </c>
      <c r="B6" s="5" t="n">
        <v>92</v>
      </c>
      <c r="C6" s="5" t="n">
        <v>80</v>
      </c>
    </row>
    <row r="7">
      <c r="A7" s="4" t="inlineStr">
        <is>
          <t>Amortization of operating lease right-of-use asset</t>
        </is>
      </c>
      <c r="B7" s="5" t="n">
        <v>37</v>
      </c>
    </row>
    <row r="8">
      <c r="A8" s="4" t="inlineStr">
        <is>
          <t>Non-cash interest expense, and amortization of debt discount and issuance costs</t>
        </is>
      </c>
      <c r="B8" s="5" t="n">
        <v>3</v>
      </c>
      <c r="C8" s="5" t="n">
        <v>17</v>
      </c>
    </row>
    <row r="9">
      <c r="A9" s="4" t="inlineStr">
        <is>
          <t>Amortization of premiums / (accretion of discounts), net on marketable securities</t>
        </is>
      </c>
      <c r="B9" s="5" t="n">
        <v>253</v>
      </c>
      <c r="C9" s="5" t="n">
        <v>53</v>
      </c>
    </row>
    <row r="10">
      <c r="A10" s="4" t="inlineStr">
        <is>
          <t>Stock-based compensation</t>
        </is>
      </c>
      <c r="B10" s="5" t="n">
        <v>1239</v>
      </c>
      <c r="C10" s="5" t="n">
        <v>1469</v>
      </c>
    </row>
    <row r="11">
      <c r="A11" s="3" t="inlineStr">
        <is>
          <t>Changes in assets and liabilities</t>
        </is>
      </c>
    </row>
    <row r="12">
      <c r="A12" s="4" t="inlineStr">
        <is>
          <t>Prepaid expenses and other assets</t>
        </is>
      </c>
      <c r="B12" s="5" t="n">
        <v>1178</v>
      </c>
      <c r="C12" s="5" t="n">
        <v>2394</v>
      </c>
    </row>
    <row r="13">
      <c r="A13" s="4" t="inlineStr">
        <is>
          <t>Accounts payable</t>
        </is>
      </c>
      <c r="B13" s="5" t="n">
        <v>339</v>
      </c>
      <c r="C13" s="5" t="n">
        <v>-1578</v>
      </c>
    </row>
    <row r="14">
      <c r="A14" s="4" t="inlineStr">
        <is>
          <t>Accrued and other current liabilities</t>
        </is>
      </c>
      <c r="B14" s="5" t="n">
        <v>-1900</v>
      </c>
      <c r="C14" s="5" t="n">
        <v>-461</v>
      </c>
    </row>
    <row r="15">
      <c r="A15" s="4" t="inlineStr">
        <is>
          <t>Operating lease liabilities, net</t>
        </is>
      </c>
      <c r="B15" s="5" t="n">
        <v>-41</v>
      </c>
    </row>
    <row r="16">
      <c r="A16" s="4" t="inlineStr">
        <is>
          <t>Other non-current liabilities</t>
        </is>
      </c>
      <c r="C16" s="5" t="n">
        <v>-2</v>
      </c>
    </row>
    <row r="17">
      <c r="A17" s="4" t="inlineStr">
        <is>
          <t>Net cash used in operating activities</t>
        </is>
      </c>
      <c r="B17" s="5" t="n">
        <v>-14317</v>
      </c>
      <c r="C17" s="5" t="n">
        <v>-8485</v>
      </c>
    </row>
    <row r="18">
      <c r="A18" s="3" t="inlineStr">
        <is>
          <t>Cash flows from investing activities</t>
        </is>
      </c>
    </row>
    <row r="19">
      <c r="A19" s="4" t="inlineStr">
        <is>
          <t>Purchases of marketable securities</t>
        </is>
      </c>
      <c r="B19" s="5" t="n">
        <v>-1989</v>
      </c>
      <c r="C19" s="5" t="n">
        <v>-7869</v>
      </c>
    </row>
    <row r="20">
      <c r="A20" s="4" t="inlineStr">
        <is>
          <t>Proceeds from maturities of marketable securities</t>
        </is>
      </c>
      <c r="B20" s="5" t="n">
        <v>22354</v>
      </c>
      <c r="C20" s="5" t="n">
        <v>8800</v>
      </c>
    </row>
    <row r="21">
      <c r="A21" s="4" t="inlineStr">
        <is>
          <t>Purchases of property and equipment</t>
        </is>
      </c>
      <c r="B21" s="5" t="n">
        <v>-24</v>
      </c>
      <c r="C21" s="5" t="n">
        <v>-1275</v>
      </c>
    </row>
    <row r="22">
      <c r="A22" s="4" t="inlineStr">
        <is>
          <t>Net cash provided by (used in) investing activities</t>
        </is>
      </c>
      <c r="B22" s="5" t="n">
        <v>20341</v>
      </c>
      <c r="C22" s="5" t="n">
        <v>-344</v>
      </c>
    </row>
    <row r="23">
      <c r="A23" s="3" t="inlineStr">
        <is>
          <t>Cash flows from financing activities</t>
        </is>
      </c>
    </row>
    <row r="24">
      <c r="A24" s="4" t="inlineStr">
        <is>
          <t>Repayment of debt</t>
        </is>
      </c>
      <c r="B24" s="5" t="n">
        <v>-500</v>
      </c>
      <c r="C24" s="5" t="n">
        <v>-500</v>
      </c>
    </row>
    <row r="25">
      <c r="A25" s="4" t="inlineStr">
        <is>
          <t>Proceeds from private placement financing, net of issuance costs</t>
        </is>
      </c>
      <c r="C25" s="5" t="n">
        <v>75215</v>
      </c>
    </row>
    <row r="26">
      <c r="A26" s="4" t="inlineStr">
        <is>
          <t>Proceeds from exercise of common stock options</t>
        </is>
      </c>
      <c r="C26" s="5" t="n">
        <v>8</v>
      </c>
    </row>
    <row r="27">
      <c r="A27" s="4" t="inlineStr">
        <is>
          <t>Net cash (used in) provided by financing activities</t>
        </is>
      </c>
      <c r="B27" s="5" t="n">
        <v>-500</v>
      </c>
      <c r="C27" s="5" t="n">
        <v>74723</v>
      </c>
    </row>
    <row r="28">
      <c r="A28" s="4" t="inlineStr">
        <is>
          <t>Net increase in cash and cash equivalents</t>
        </is>
      </c>
      <c r="B28" s="5" t="n">
        <v>5524</v>
      </c>
      <c r="C28" s="5" t="n">
        <v>65894</v>
      </c>
    </row>
    <row r="29">
      <c r="A29" s="3" t="inlineStr">
        <is>
          <t>Cash and cash equivalents</t>
        </is>
      </c>
    </row>
    <row r="30">
      <c r="A30" s="4" t="inlineStr">
        <is>
          <t>Cash and cash equivalents, at beginning of period</t>
        </is>
      </c>
      <c r="B30" s="5" t="n">
        <v>15835</v>
      </c>
      <c r="C30" s="5" t="n">
        <v>36326</v>
      </c>
    </row>
    <row r="31">
      <c r="A31" s="4" t="inlineStr">
        <is>
          <t>Cash and cash equivalents, at end of period</t>
        </is>
      </c>
      <c r="B31" s="5" t="n">
        <v>21359</v>
      </c>
      <c r="C31" s="5" t="n">
        <v>102220</v>
      </c>
    </row>
    <row r="32">
      <c r="A32" s="3" t="inlineStr">
        <is>
          <t>Supplemental disclosure of cash flow information:</t>
        </is>
      </c>
    </row>
    <row r="33">
      <c r="A33" s="4" t="inlineStr">
        <is>
          <t>Cash paid for interest</t>
        </is>
      </c>
      <c r="B33" s="5" t="n">
        <v>11</v>
      </c>
      <c r="C33" s="5" t="n">
        <v>43</v>
      </c>
    </row>
    <row r="34">
      <c r="A34" s="3" t="inlineStr">
        <is>
          <t>Supplemental non-cash investing and financing activities:</t>
        </is>
      </c>
    </row>
    <row r="35">
      <c r="A35" s="4" t="inlineStr">
        <is>
          <t>Operating lease right-of-use asset recorded on the adoption of ASC 842</t>
        </is>
      </c>
      <c r="B35" s="5" t="n">
        <v>80</v>
      </c>
    </row>
    <row r="36">
      <c r="A36" s="4" t="inlineStr">
        <is>
          <t>Operating lease right-of-use assets obtained in exchange for new lease liabilities</t>
        </is>
      </c>
      <c r="B36" s="5" t="n">
        <v>201</v>
      </c>
    </row>
    <row r="37">
      <c r="A37" s="4" t="inlineStr">
        <is>
          <t>Purchases of property and equipment in accounts payable and accrued and other current liabilities</t>
        </is>
      </c>
      <c r="B37" s="6" t="n">
        <v>39</v>
      </c>
      <c r="C37" s="6" t="n">
        <v>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 and Summary of significant Accounting Policies</t>
        </is>
      </c>
      <c r="B4" s="4" t="inlineStr">
        <is>
          <t>Note 1.
Organization and Summary of Significant Accounting Policies Description of the Business Satsuma Pharmaceuticals, Inc. (the “Company”) is a clinical-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 Private Placement In February 2021, the Company entered into a Securities Purchase Agreement with certain purchasers, pursuant to which the Company agreed to sell and issue to certain purchasers an aggregate of 14,084,507 shares of its common stock at a per share purchase price of $5.68, the closing price of its common stock on the Nasdaq Global Market on February 26, 2021, for gross proceeds of $80.0 million (“Private Placement”). The Private Placement closed in March 2021 and the Company received $75.2 million in net proceeds after deducting commissions and offering expenses. 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contract research organizations (“CROs”), compliance with government regulations and the need to obtain additional financing to fund operations. STS101 is an investigational product candidate that will require additional clinical development prior to any submission for regulatory approval and commercialization, if approved. These efforts require significant amounts of additional capital, adequate personnel, infrastructure, and extensive compliance and reporting. The Company has incurred significant losses and negative cash flows from operations in all periods since its inception and had an accumulated deficit of $157.3 million as of March 31, 2022. The Company has historically financed its operations primarily through its initial public offering (“IPO”), and private placements of its equity securities and borrowings under its long-term debt facility.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or raise additional capital to support its operations would have a material adverse effect on the Company’s ability to achieve its intended business objectives. As of March 31, 2022, the Company had cash, cash equivalents and marketable securities of $80.6 million. The Company’s management believes that the Company’s current cash, cash equivalents and marketable securities will be sufficient to fund its planned operations for at least 12 months from the date of the issuance of these unaudited interim condensed financial statements as of and for the three months ended March 31, 2022. Basis of Presentation The unaudited interim condensed financial statements and accompanying notes have been prepared in accordance with U.S. generally accepted accounting principles (“U.S. GAAP”) , as defined by the Financial Accounting Standards Board, or the FASB Unaudited Interim Financial Information The accompanying condensed balance sheet as of March 31, 2022, the condensed statements of operations and comprehensive loss, the condensed statements of stockholders’ equity and the condensed statements of cash flows for the three months ended March 31, 2022 and 2021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2 and the results of its operations and its cash flows for the three months ended March 31, 2022 and 2021. The financial data and other information disclosed in these notes related to the three months ended March 31, 2022 and 2021 are also unaudited. The results for the three months ended March 31, 2022 are not necessarily indicative of results to be expected for the year ending December 31, 2022, any other interim periods, or any future year or period. The balance sheet as of December 31, 20 2 1 included herein was derived from the audited financial statements as of that date. Certain disclosures have been condensed or omitted from the unaudited interim condensed financial statements. The accompanying interim unaudited condensed financial statements should be read in conjunction with the audited financial statements and the related notes thereto for the year ended December 31, 2021, which are included in the Company’s Annual Report on Form 10-K for the fiscal year ended December 31, 2021 filed with the Securities and Exchange Commission, or the SEC, on March 15, 2022. Use of Estimates The preparation of unaudited interim condensed financial statements in conformity with U.S. GAAP requires management to make estimates and assumptions that affect the reported amounts of assets and liabilities and disclosure of contingent assets and liabilities at the date of the unaudited interim condensed financial statements and the reported amounts of income and expenses during the reporting period. Such estimates include the accrual of research and development expenses, useful lives of property and equipment and the fair value of stock-based awards. The Company evaluates its estimates and assumptions on an ongoing basis using historical experience and other factors, including the impact of the COVID-19 pandemic which may delay the enrollment of subjects for our clinical trials and may disrupt our supply chain for development and manufacturing activities, and adjust those estimates and assumptions when facts and circumstances dictate. Actual results could differ materially from those estimates and assumptions. Concentration of Credit Risk The Company has no significant off-balance sheet concentrations of credit risk. Financial instruments that potentially subject the Company to a concentration of credit risk consist of cash, cash equivalents and marketable securities. Substantially all the Company’s cash is held by one financial institution that management believes to be of high credit quality. Such deposits may, at times, exceed federally insured limits. The Company invests its cash equivalents in marketable securities and money market funds. The Company has not experienced any credit losses on its deposits of cash or cash equivalents. Leases In February 2016, the FASB issued Accounting Standards Update No. 2016-02 (Topic 842) "Leases." Leases Leases (ASC 842): Targeted Improvements The reported results for the three months ended March 31, 2022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ROU") assets and operating lease liabilities. The Company elected the package of practical expedients, which permits the Company not to reassess prior conclusions about lease identification, lease classification and initial direct costs incurred. The Company also elected the practical expedient to combine lease and non-lease components when determining the ROU asset and lease liability, as well as the practical expedient to exclude leases with an initial term of 12 months or less. The primary effect of adopting this standard relates to the recognition of operating leases on the condensed balance sheets and providing additional disclosures about the Company’s leasing activities. The Company adopted ASC 842 effective January 1, 2022 using a modified retrospective method and did not restate comparative periods. The Company recognized ROU assets of $0.1 million and lease liabilities of $0.1 million for its operating leases as of January 1, 2022. The adoption of these ASUs did not have any impact on the condensed statements of operations and comprehensive loss and condensed statements of cash flows. See Note 8 for more information related to the Company’s lease obligations. Recent Accounting Pronouncements New Accounting Pronouncements Not Yet Adopted In June 2016, the FASB issued ASU No. 2016-13, Financial Instruments - Credit Losses (Topic 326) , to provide financial statement users with more useful information about expected credit losses, which was subsequently updated by ASU 2019-04, Codification Improvements to Topic 326, Financial Instrument - Credit Losses, Topic 815, Derivatives and Hedging, and Topic 825, Financial Instruments, and ASU 2019-05, Financial Instruments - Credit Losses (Topic 326): Targeted Transition Relief.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In November 2019, the FASB issued ASU No.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the new standard is effective for fiscal years beginning after December 15, 2022, and interim periods within that fiscal year. Early adoption is permitted. The Company is a SRC for fiscal year 20 21 . For the Company this standard is effective for fiscal years beginning after December 15, 2022, and interim periods within that fiscal year. The adoption of this standard is not expected to have a material impact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2.
Fair Value Measurements The Company applies fair value accounting for all financial assets and liabilities and non-financial assets and liabilities that are recognized or disclosed at fair value in the unaudited interim condensed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 of March 31, 2022, financial assets measured and recognized at fair value were as follows (in thousands):
Fair Value Measurements at March 31, 2022
Level 1
Level 2
Level 3
Total
Assets
U.S. government bonds
$
6,610
$
—
$
—
$
6,610
Foreign government agency bonds (1)
—
6,507
—
6,507
Corporate bonds
—
31,034
—
31,034
Asset backed securities
—
15,087
—
15,087
Marketable securities
6,610
52,628
—
59,238
Money market funds (2)
21,334
—
—
21,334
Total fair value of assets
$
27,944
$
52,628
$
—
$
80,572
(1)
Consists of short-term agency bonds of Asian Development Bank and International Bank for Reconstruction and Development.
(2)
Included in cash and cash equivalents on the balance sheet.
Fair Value Measurements at March 31, 2022
Amortized Cost
Gross Unrealized Gains
Gross Unrealized Losses
Estimate Fair Value
Assets
U.S. government bonds
$
6,640
$
—
$
(30
)
$
6,610
Foreign government agency bonds (1)
6,513
—
(6
)
6,507
Corporate bonds
31,085
—
(51
)
31,034
Asset backed securities
15,121
—
(34
)
15,087
Marketable securities
59,359
—
(121
)
59,238
Money market funds (2)
21,334
—
—
21,334
Total fair value of assets
$
80,693
$
—
$
(121
)
$
80,572
(1)
Consists of short-term agency bonds of Asian Development Bank and International Bank for Reconstruction and Development.
(2)
Included in cash and cash equivalents on the balance sheet. As of December 31, 2021, financial assets measured and recognized at fair value were as follows (in thousands):
Fair Value Measurements at December 31, 2021
Level 1
Level 2
Level 3
Total
Assets
U.S. government bonds
$
4,667
$
—
$
—
$
4,667
Foreign government agency bonds (1)
—
6,526
—
6,526
Corporate bonds
—
49,989
—
49,989
Asset backed securities
—
18,753
—
18,753
Marketable securities
4,667
75,268
—
79,935
Money market funds (2)
15,809
—
—
15,809
Total fair value of assets
$
20,476
$
75,268
$
—
$
95,744
(1)
Consists of short-term agency bonds of Asian Development Bank and International Bank for Reconstruction and Development.
(2)
Included in cash and cash equivalents on the balance sheet.
Fair Value Measurements at December 31, 2021
Amortized Cost
Gross Unrealized Gains
Gross Unrealized Losses
Estimate Fair Value
Assets
U.S. government bonds
$
4,670
$
—
$
(3
)
$
4,667
Foreign government agency bonds (1)
6,530
—
(4
)
6,526
Corporate bonds
50,008
—
(19
)
49,989
Asset backed securities
18,769
—
(16
)
18,753
Marketable securities
79,977
—
(42
)
79,935
Money market funds (2)
15,809
—
—
15,809
Total fair value of assets
$
95,786
$
—
$
(42
)
$
95,744
(1)
Consists of short-term agency bonds of Asian Development Bank and International Bank for Reconstruction and Development.
(2)
Included in cash and cash equivalents on the balance sheet. There were no financial liabilities measured and recognized at fair value as of March 31, 2022 and December 31, 2021. As of March 31, 2022, the fair value of the Term Loan (as defined in Note 4 below) approximates the carrying amount of the loan as the Term Loan bears floating interest rate that approximates the marke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8:51Z</dcterms:created>
  <dcterms:modified xmlns:dcterms="http://purl.org/dc/terms/" xmlns:xsi="http://www.w3.org/2001/XMLSchema-instance" xsi:type="dcterms:W3CDTF">2022-05-10T20:18:51Z</dcterms:modified>
</cp:coreProperties>
</file>